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Income Taxes"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Shareholders' Equity" sheetId="16" state="visible" r:id="rId16"/>
    <sheet xmlns:r="http://schemas.openxmlformats.org/officeDocument/2006/relationships" name="Loss Per Share" sheetId="17" state="visible" r:id="rId17"/>
    <sheet xmlns:r="http://schemas.openxmlformats.org/officeDocument/2006/relationships" name="Licenses Arrangemen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Based Compensatio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Cash (Tables)" sheetId="26" state="visible" r:id="rId26"/>
    <sheet xmlns:r="http://schemas.openxmlformats.org/officeDocument/2006/relationships" name="Income Taxes (Tables)"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Other Non-Current Assets (Table" sheetId="30" state="visible" r:id="rId30"/>
    <sheet xmlns:r="http://schemas.openxmlformats.org/officeDocument/2006/relationships" name="Accrued Expenses And Other Cu_2" sheetId="31" state="visible" r:id="rId31"/>
    <sheet xmlns:r="http://schemas.openxmlformats.org/officeDocument/2006/relationships" name="Redeemable Convertible Prefer_2" sheetId="32" state="visible" r:id="rId32"/>
    <sheet xmlns:r="http://schemas.openxmlformats.org/officeDocument/2006/relationships" name="Loss Per Share (Tables)"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Description of Organization a_3" sheetId="36" state="visible" r:id="rId36"/>
    <sheet xmlns:r="http://schemas.openxmlformats.org/officeDocument/2006/relationships" name="Description of Organization a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ash (Details)" sheetId="40" state="visible" r:id="rId40"/>
    <sheet xmlns:r="http://schemas.openxmlformats.org/officeDocument/2006/relationships" name="Income Taxes (Details)" sheetId="41" state="visible" r:id="rId41"/>
    <sheet xmlns:r="http://schemas.openxmlformats.org/officeDocument/2006/relationships" name="Income Taxes (Details Textual)" sheetId="42" state="visible" r:id="rId42"/>
    <sheet xmlns:r="http://schemas.openxmlformats.org/officeDocument/2006/relationships" name="Prepaid Expenses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Other Non-Current Assets (Detai" sheetId="46" state="visible" r:id="rId46"/>
    <sheet xmlns:r="http://schemas.openxmlformats.org/officeDocument/2006/relationships" name="Accrued Expenses And Other Cu_3"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Shareholders' Equity (Details)" sheetId="50" state="visible" r:id="rId50"/>
    <sheet xmlns:r="http://schemas.openxmlformats.org/officeDocument/2006/relationships" name="Loss Per Share (Details)" sheetId="51" state="visible" r:id="rId51"/>
    <sheet xmlns:r="http://schemas.openxmlformats.org/officeDocument/2006/relationships" name="Licenses Arrangement (Details)"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hare-Based Compensation (Detai" sheetId="55" state="visible" r:id="rId55"/>
    <sheet xmlns:r="http://schemas.openxmlformats.org/officeDocument/2006/relationships" name="Share-Based Compensation (Det_2" sheetId="56" state="visible" r:id="rId56"/>
    <sheet xmlns:r="http://schemas.openxmlformats.org/officeDocument/2006/relationships" name="Share-Based Compensation (Det_3" sheetId="57" state="visible" r:id="rId57"/>
    <sheet xmlns:r="http://schemas.openxmlformats.org/officeDocument/2006/relationships" name="Related Party Transactions (Det" sheetId="58" state="visible" r:id="rId58"/>
    <sheet xmlns:r="http://schemas.openxmlformats.org/officeDocument/2006/relationships" name="Subsequent Event (Details)" sheetId="59" state="visible" r:id="rId59"/>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9</t>
  </si>
  <si>
    <t>Aug. 08, 2019</t>
  </si>
  <si>
    <t>Document and Entity Information [Abstract]</t>
  </si>
  <si>
    <t>Entity Registrant Name</t>
  </si>
  <si>
    <t>XYNOMIC PHARMACEUTICALS HOLDINGS, INC.</t>
  </si>
  <si>
    <t>Entity Central Index Key</t>
  </si>
  <si>
    <t>0001697805</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8120</t>
  </si>
  <si>
    <t>Entity Interactive Data Current</t>
  </si>
  <si>
    <t>Entity Incorporation State Country Code</t>
  </si>
  <si>
    <t>D8</t>
  </si>
  <si>
    <t>Condensed Consolidated Balance Sheets - USD ($)</t>
  </si>
  <si>
    <t>Dec. 31, 2018</t>
  </si>
  <si>
    <t>Current assets:</t>
  </si>
  <si>
    <t>Cash</t>
  </si>
  <si>
    <t>Prepaid expenses</t>
  </si>
  <si>
    <t>Total current assets</t>
  </si>
  <si>
    <t>Property and equipment, net</t>
  </si>
  <si>
    <t>Intangible assets, net</t>
  </si>
  <si>
    <t>Other non-current assets</t>
  </si>
  <si>
    <t>TOTAL ASSETS</t>
  </si>
  <si>
    <t>Current liabilities:</t>
  </si>
  <si>
    <t>Bank overdraft</t>
  </si>
  <si>
    <t>Accrued expenses and other current liabilities</t>
  </si>
  <si>
    <t>Promissory note - related party</t>
  </si>
  <si>
    <t xml:space="preserve"> </t>
  </si>
  <si>
    <t>Amount due to shareholders</t>
  </si>
  <si>
    <t>Total current liabilities</t>
  </si>
  <si>
    <t>Total liabilities</t>
  </si>
  <si>
    <t>Commitments and Contingencies</t>
  </si>
  <si>
    <t>Mezzanine equity:</t>
  </si>
  <si>
    <t>Total mezzanine equity</t>
  </si>
  <si>
    <t>Shareholders' deficit:</t>
  </si>
  <si>
    <t>Preferred Stock (par value US$0.0001 per share as of December 31, 2018 and June 30, 2019; 50,000,000 shares authorized, 0 shares issued and outstanding as of December 31, 2018 and June 30, 2019</t>
  </si>
  <si>
    <t>Common stock (par value US$0.0001 per share as of December 31, 2018 and June 30, 2019; 200,000,000 shares authorized, 6,706,068 and 46,273,846 shares issued and outstanding as of December 31, 2018 and June 30, 2019, respectively)</t>
  </si>
  <si>
    <t>Additional paid-in capital</t>
  </si>
  <si>
    <t>Accumulated other comprehensive income</t>
  </si>
  <si>
    <t>Accumulated deficit</t>
  </si>
  <si>
    <t>Total shareholders' deficit</t>
  </si>
  <si>
    <t>TOTAL LIABILITIES, MEZZANINE EQUITY AND SHAREHOLDERS' DEFICIT</t>
  </si>
  <si>
    <t>Angel Preferred Shares</t>
  </si>
  <si>
    <t>Preferred Shares</t>
  </si>
  <si>
    <t>Series A Preferred Stock</t>
  </si>
  <si>
    <t>Series B Preferred Stock</t>
  </si>
  <si>
    <t>Condensed 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hares, par value</t>
  </si>
  <si>
    <t>Preferred shares, authorized</t>
  </si>
  <si>
    <t>Preferred shares, issued</t>
  </si>
  <si>
    <t>Preferred shares,outstanding</t>
  </si>
  <si>
    <t>Preferred equity, redemption value</t>
  </si>
  <si>
    <t>Preferred equity, liquidation value</t>
  </si>
  <si>
    <t>Series A Preferred Shares</t>
  </si>
  <si>
    <t>Series B Preferred Shares</t>
  </si>
  <si>
    <t>Unaudited Condensed Consolidated Statements Of Comprehensive Loss - USD ($)</t>
  </si>
  <si>
    <t>3 Months Ended</t>
  </si>
  <si>
    <t>Jun. 30, 2018</t>
  </si>
  <si>
    <t>Operating expenses:</t>
  </si>
  <si>
    <t>Research and development</t>
  </si>
  <si>
    <t>General and administrative</t>
  </si>
  <si>
    <t>General and administrative to related parties</t>
  </si>
  <si>
    <t>Total operating expenses</t>
  </si>
  <si>
    <t>Loss from operations</t>
  </si>
  <si>
    <t>Investment income</t>
  </si>
  <si>
    <t>Interest income</t>
  </si>
  <si>
    <t>Interest expenses to a related party</t>
  </si>
  <si>
    <t>Loss from operations before income tax benefit</t>
  </si>
  <si>
    <t>Income tax</t>
  </si>
  <si>
    <t>Net loss</t>
  </si>
  <si>
    <t>Accretion to preferred share redemption value</t>
  </si>
  <si>
    <t>Net loss attributable to ordinary shareholders</t>
  </si>
  <si>
    <t>Other comprehensive income:</t>
  </si>
  <si>
    <t>Foreign currency translation adjustment, net of nil income taxes</t>
  </si>
  <si>
    <t>Total other comprehensive income</t>
  </si>
  <si>
    <t>Comprehensive loss attributable to ordinary shareholders</t>
  </si>
  <si>
    <t>Weighted average ordinary shares outstanding - basic and diluted</t>
  </si>
  <si>
    <t>Loss per share - basic and diluted</t>
  </si>
  <si>
    <t>Unaudited Condensed Consolidated Changes In Shareholders' Deficit - USD ($)</t>
  </si>
  <si>
    <t>Ordinary</t>
  </si>
  <si>
    <t>Total</t>
  </si>
  <si>
    <t>Balance at Dec. 31, 2018</t>
  </si>
  <si>
    <t>Balance, shares at Dec. 31, 2018</t>
  </si>
  <si>
    <t>Redeemable convertible preferred shares redemption value accretion</t>
  </si>
  <si>
    <t>Share-based compensation</t>
  </si>
  <si>
    <t>Balance at Mar. 31, 2019</t>
  </si>
  <si>
    <t>Balance, shares at Mar. 31, 2019</t>
  </si>
  <si>
    <t>Balance at Jun. 30, 2019</t>
  </si>
  <si>
    <t>Balance, shares at Jun. 30, 2019</t>
  </si>
  <si>
    <t>Issuance of backstop common shares</t>
  </si>
  <si>
    <t>Issuance of backstop common shares, shares</t>
  </si>
  <si>
    <t>Conversion of promissory notes and Rights to common shares</t>
  </si>
  <si>
    <t>Conversion of promissory notes and Rights to common shares, shares</t>
  </si>
  <si>
    <t>Conversion of Rights to common shares</t>
  </si>
  <si>
    <t>Conversion of Rights to common shares, shares</t>
  </si>
  <si>
    <t>Conversion of Preferred Shares to common shares</t>
  </si>
  <si>
    <t>Conversion of Preferred Shares to common shares, shares</t>
  </si>
  <si>
    <t>Combination with Xynomic Pharmaceuticals, Inc.</t>
  </si>
  <si>
    <t>Combination with Xynomic Pharmaceuticals, Inc. shares</t>
  </si>
  <si>
    <t>Unaudited Condensed Consolidated Statements of Cash Flows - USD ($)</t>
  </si>
  <si>
    <t>CASH FLOWS FROM OPERATING ACTIVITIES:</t>
  </si>
  <si>
    <t>Adjustments to reconcile net loss to net cash used in operating activities:</t>
  </si>
  <si>
    <t>Amortization</t>
  </si>
  <si>
    <t>Depreciation</t>
  </si>
  <si>
    <t>Changes in operating assets and liabilities:</t>
  </si>
  <si>
    <t>Prepaid expenses to a shareholder</t>
  </si>
  <si>
    <t>Accrued expenses and other payables</t>
  </si>
  <si>
    <t>Net cash used in operating activities</t>
  </si>
  <si>
    <t>CASH FLOWS FROM INVESTING ACTIVITIES:</t>
  </si>
  <si>
    <t>Purchase of short-term investments</t>
  </si>
  <si>
    <t>Sale of short-term investments</t>
  </si>
  <si>
    <t>Purchase of property and equipment</t>
  </si>
  <si>
    <t>Cash withdrawn from Trust Account</t>
  </si>
  <si>
    <t>Net cash (used in)/provided by investing activities</t>
  </si>
  <si>
    <t>CASH FLOWS FROM FINANCING ACTIVITIES:</t>
  </si>
  <si>
    <t>Proceeds from advance from a Series B shareholder</t>
  </si>
  <si>
    <t>Repayment of advance from a Series B shareholder</t>
  </si>
  <si>
    <t>Proceeds from issuance of convertible notes</t>
  </si>
  <si>
    <t>Proceeds from promissory note - related party</t>
  </si>
  <si>
    <t>Proceeds from short-term loan</t>
  </si>
  <si>
    <t>Proceeds from issuance of backstop ordinary shares</t>
  </si>
  <si>
    <t>Redemption of ordinary shares</t>
  </si>
  <si>
    <t>Advance from a shareholder</t>
  </si>
  <si>
    <t>Net cash provided by/(used in) financing activities</t>
  </si>
  <si>
    <t>Effect of foreign exchange rate changes on cash</t>
  </si>
  <si>
    <t>NET INCREASE/(DECREASE) IN CASH</t>
  </si>
  <si>
    <t>CASH, BEGINNING OF THE PERIOD</t>
  </si>
  <si>
    <t>CASH, END OF THE PERIOD</t>
  </si>
  <si>
    <t>SUPPLEMENTAL INFORMATION</t>
  </si>
  <si>
    <t>Interest paid</t>
  </si>
  <si>
    <t>Income tax paid</t>
  </si>
  <si>
    <t>Acquisition of property and equipment included in accrued expenses and other liabilities</t>
  </si>
  <si>
    <t>Description of Organization and Business Operations</t>
  </si>
  <si>
    <t>Organization, Consolidation and Presentation of Financial Statements [Abstract]</t>
  </si>
  <si>
    <t>DESCRIPTION OF ORGANIZATION AND BUSINESS OPERATIONS</t>
  </si>
  <si>
    <t>1. DESCRIPTION
OF ORGANIZATION AND BUSINESS OPERATIONS Xynomic
Pharmaceuticals Holdings, Inc. (formerly known as Bison Capital Acquisition Corp. , the "Company") was a blank
check company incorporated in the British Virgin Islands on October 7, 2016.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 "Business Combination"). All
activities through May 14, 2019 relate to the Company's formation, its initial public offering of 6,037,500 units (the "Initial
Public Offering"), the simultaneous sale of 432,062 units (the "Private Units") in a private placement to the
Company's sponsor, Bison Capital Holding Company Limited ("Bison Capital") and EarlyBirdCapital, Inc. ("EarlyBirdCapital")
and their designees, identifying a target company for a Business Combination and activities in connection with the proposed acquisition
of Xynomic Pharmaceuticals, Inc., a Delaware corporation ("Xynomic Pharma"). On March 3, 2019, the Company received
a commitment from Xynomic Pharma that it has agreed to contribute to the Company as a loan $0.02 per month for each public share
that is not redeemed by the Company's shareholders (the "Contribution") in connection with the Extension Amendment.
The amount of the Contribution will not bear interest and will be repayable by the Company to Xynomic Pharma upon consummation
of a Business Combination. Xynomic Pharma will have the sole discretion whether to continue extending for additional calendar
months until the Combination Period and if Xynomic Pharma determines not to continue extending for additional calendar months,
its obligation to make Contributions following such determination will terminate. In May 2019, $16,062 was loaned to the Company
and deposited into the Trust Account, which amount is equal to $0.02 for each of the 803,080 shares that were not redeemed. On
May 15, 2019 (the "Effective Time"), each share of Xynomic Pharma's ordinary shares and preferred shares issued
and outstanding prior to the Effective Time was automatically converted into the right to receive, on a pro rata basis, the Closing
Consideration Shares (as defined in the Merger Agreement) and the Earnout Shares (as defined in the Merger Agreement), and each
option to purchase Xynomic Pharma's ordinary shares that was outstanding immediately prior to the Effective Time was assumed
by the Company and automatically converted into an option to purchase shares of common stock of the Xynomic Pharma. In addition
to the Closing Consideration Shares, Xynomic Pharma stockholders received an additional 9,852,216 shares of common stock in aggregate
(the "Earnout Shares" and, together with the Closing Consideration Shares, the "Merger Consideration Shares", such transaction is referred as the "Merger").
As a result, the Company issued 42,860,772 common shares as in aggregate Merger Consideration Shares to shareholders of Xynomic
Pharma immediately prior to the Effective Time (the "Sellers"). Pursuant to the Merger Agreement, 1,285,822 shares
were deposited into an escrow account (the "Escrow Account") to serve as security for, and the exclusive source of
payment of, the Company's indemnity rights under the Merger Agreement and any excess of the estimated Closing Merger Consideration
over the final Closing Merger Consideration amount determined post-Closing. Following
the Merger, the Xynomic Pharma became a wholly-owned subsidiary of the Company. Xynomic Pharma was incorporated in the
United States on August 24, 2016. Xynomic Pharma and its subsidiaries are primarily engaged in in-licensing, developing and
commercializing oncology drug candidates in the People's Republic of China ("PRC"), the United States, and
rest of the world. As of the Effective Time, Xynomic Pharma's subsidiaries are as following:
Subsidiaries Date of incorporation Place of incorporation Percentage of economic ownership
Xynomic Pharmaceuticals (Nanjing) Co., Ltd.
November 20, 2017 PRC 100 %
Xynomic Pharmaceuticals (Shanghai) Co., Ltd.
("Xynomic Shanghai") July 31, 2018 PRC 100 %
Xynomic Pharmaceuticals (Zhongshan) Co., Ltd.
("Xynomic Zhongshan") May 15, 2018 PRC 100 % The Merger was accounted for as a
"reverse acquisition" since, immediately following the consummation of the Merger (the "Closing"), the
Sellers effectively controlled the post-combination Company. For accounting purposes, Xynomic Pharma was deemed to be the accounting
acquirer in the Merger and, consequently, the Merger is treated as a recapitalization of Xynomic Pharma (i.e., a capital transaction
involving the issuance of shares by the Company for the shares of Xynomic Pharma). Accordingly, the consolidated assets, liabilities
and results of operations of Xynomic Pharma became the historical financial statements of the Company and its subsidiaries, and
the Company's assets, liabilities and results of operations were consolidated with Xynomic Pharma beginning at the Closing.
No step-up in basis or intangible assets or goodwill were recorded in the Merger. On May 14, 2019, prior to the Closing,
the Company continued out of the British Virgin Islands and domesticated as a Delaware corporation (the "Domestication").
As a result, the Company is no longer a company incorporated in the British Virgin Islands. At the Closing, pursuant to the Backstop
Agreement dated May 1, 2019 entered into by and between the Company and Yinglin Mark Xu, Yinglin Mark Xu, together with his assignee
Bison Capital Holding Company Limited, purchased from the Company 755,873 shares of common stock at a price of $10.15 per share
for a total consideration of $7,672,111 (the "Backstop Shares" and "Backstop Subscription"). As a result
of Backstop Subscription, the Company had at least $7,500,001 of net tangible assets remaining at the Closing after giving effect
to the redemption of any Ordinary Shares by the public shareholders in connection with the Merger.</t>
  </si>
  <si>
    <t>Summary of Significant Accounting Policies</t>
  </si>
  <si>
    <t>Accounting Policies [Abstract]</t>
  </si>
  <si>
    <t>SUMMARY OF SIGNIFICANT ACCOUNTING POLICIES</t>
  </si>
  <si>
    <t>2. SUMMARY
OF SIGNIFICANT ACCOUNTING POLICIE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Xynomic Pharmaceuticals, Inc. and its
subsidiaries. The accompanying unaudited condensed consolidated financial statements should be read in conjunction with the consolidated
balance sheet of the Company and Xynomic Pharma as of December 31, 2018, and the related consolidated statements of comprehensive
loss, changes in equity and cash flows for the year then ended, included in the Company's Proxy Statement/Prospectus on
Form 8-K filed with the SEC on May 15, 2019. In
the opinion of management, all adjustments (which include normal recurring adjustments) necessary to present a fair statement
of the financial position as of June 30, 2019, the results of operations for the three and six months ended June 30, 2018 and
2019 and cash flows for the six months ended June 30, 2018 and 2019, have been made.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expenses during
the reporting period. Significant accounting estimates include, but not limited to the fair value of the ordinary shares to determine
the existence of beneficial conversion feature of the redeemable convertible preferred shares, the fair value of share-based compensation
awards, depreciable lives of property and equipment, the recoverability of the carrying amounts of property and equipment and
the recoverability of deferred income tax assets. Changes in facts and circumstances may result in revised estimates. Actual results
could differ from those estimates, and as such, differences may be material to the unaudited condensed consolidated financial
statements. Principles
of Consolidation The
accompanying condensed consolidated financial statements include the accounts of the Company and its wholly-owned subsidiary.
All significant intercompany balances and transactions have been eliminated in consolidation Going Concern The
Company and its subsidiaries Xynomic Pharma, Xynomic Nanjing, Xynomic Shanghai and Xynomic Zhongshan (the "Group")
have not generated any revenues from product sales. Substantial additional financing will be required by the Group to continue
to fund its research and development activities. No assurance can be given that any such financing will be available when needed
or that the Group's research and development efforts will be successful. The
Group's ability to fund operations is based on its ability to attract investors and its ability to borrow funds on reasonable
economic terms. Historically, the Group has relied principally on equity financing and shareholder's borrowings to fund
its operations and business development. The Group's ability to continue as a going concern is dependent on management's
ability to successfully execute its business plan, which includes generating revenues after drug marketing, controlling operating
expenses, as well as, continuing to obtain additional equity financing. On April 3, 2018, Xynomic Pharma issued convertible notes
to Northern Light Venture Capital V, Ltd., and Bo Tan and received proceeds of US$2,500,000, which were converted into 776,633
Series B Preferred Shares in August 2018. Further in August 2018, Xynomic Pharma raised US$17 million by issuance of 5,281,101
Series B Preferred Shares to certain investors, including the conversion of convertible notes of US$2.5 million. At the Closing
of the Merger, 755,873 shares of Backstop Shares were issued for a total consideration of $7,672,111. On May 15, 2019, the Company received written notice from the staff of the NASDAQ Stock Market LLC ("Nasdaq") indicating
that the Staff had determined to delist its securities from NASDAQ based upon the non-compliance with the requirement of a minimum
of 300 round lot holders of and 400 round lot holders of purchase warrants and the requirement of the minimum US$5 million in
stockholders' equity. The Company requested a hearing before the Nasdaq Hearings Panel (the "Panel"), and such
request stayed any suspension or delisting action by Nasdaq pending the completion of the hearing process and the expiration
of any extension period that may be granted to the Company by the Panel. On July 15, 2019, the Company was notified in writing
by the Panel at Nasdaq that they denied the Company's request for continued listing on Nasdaq based upon the
Company's non-compliance with Nasdaq Listing Rules 5505(a)(3) and 5515(a)(4). As a result, Nasdaq suspended trading in the
Company's securities effective at the open of business on Wednesday, July 17, 2019; and the Company's shares will
subsequently commence trading on the over-the-counter markets. The Company still intends to continue with its compliance plan
with the Nasdaq listing requirements and is diligently pursuing courses of action designed to remedy our noncompliance with Nasdaq's
initial listing requirements as set forth above. There can be no assurance, however, that the Company will be able to regain compliance
with the mainboard listing requirements. The
Group currently does not have any commitments to obtain additional funds except the potential private placements in details
provided in Note 16 herein below and may be unable to obtain sufficient funding in the future on acceptable terms, if at all.
If the Group cannot obtain the necessary funding, it will need to delay, scale back or eliminate some or all of its research
and development programs to: commercialize potential products or technologies that it might otherwise seek to develop or
commercialize independently; consider other various strategic alternatives, including another merger or sale of the Group; or
cease operations. If the Group engages in collaborations, it may receive lower consideration upon commercialization of such
products than if it had not entered into such arrangements or if it entered into such arrangements at later stages in the
product development process. The
Group has prepared its financial statements assuming that it will continue as a going concern, which contemplates realization
of assets and the satisfaction of liabilities in the normal course of business. The Group has incurred recurring losses from operations
since inception. The Group incurred a net loss of US$3,051,753 and US$17,196,308 for the three and six months ended June 30, 2019,
respectively. Further, as of June 30, 2019, the Group had net current liabilities (current assets less current liabilities) of
US$15,701,138 and accumulated deficit of US$51,519,477. The Group's ability to continue as a going concern is dependent
on its ability to raise capital to fund its current research and development activities and future business plans. Additionally,
volatility in the capital markets and general economic conditions in the United States may be a significant obstacle to raising
the required funds. These factors raise substantial doubt about its ability to continue as a going concern. The financial statements
included herein do not include any adjustments that might be necessary should the Group be unable to continue as a going concern.
If the going concern basis were not appropriate for these financial statements, adjustments would be necessary in the carrying
value of assets and liabilities, the reported expenses and the balance sheet classifications used. Operations
of the Group are subject to certain risks and uncertainties including various internal and external factors that will affect whether
and when the Group's product candidates become approved drugs and how significant their market share will be, some of which
are outside of the Group's control. The length of time and cost of developing and commercializing these product candidates
and/or failure of them at any stage of the drug approval process will materially affect the Group's financial condition
and future operations.
(b) Share-based
Compensation The
Company granted share options to its selected employees and non-employee consultants. Share-based
awards granted to employees with service conditions attached are measured at the grant date fair value and are recognized as an
expense using graded vesting method over the requisite service period, which is generally the vesting period. The forfeitures
are accounted when they occur.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Company adopted this guidance on January 1, 2019. Share-based
awards granted to non-employees are measured at the grant date fair value. When no future services are required to be performed
by the non-employee in exchange for an award of equity instruments, the cost of the award is expensed on the grant date. Option-pricing
models are adopted to measure the value of awards at each gra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
(c) Concentration
and risk Concentration
of suppliers The
following suppliers for the Group's research and development activities accounted for 10% or more of research and development
expenses for the three and six months ended June 30, 2018 and 2019:
For the Three Months Ended For the Six Months Ended
June 30, June 30,
2018 2019 2018 2019
US$ % US$ % US$ % US$ %
Supplier A 475,000 12 % (2,531,472 )(1) (162 )% 475,000 11 % * *
Supplier B * * 679,436 43 % * * 1,358,361 20 %
Supplier C 2,767,441 71 % 936,542 60 % 2,767,441 64 % 1,299,032 19 %
Supplier D * * 1,225,569 78 % * * 1,225,569 18 %
Supplier E * * 183,694 12 % * * * *
* Represents
less than 10% of research and development expenses for the three and six months ended June 30, 2018 and 2019.
(1) Supplier A offered
$3.57 million credit to offset previously issued invoices to the Company during the three months ended June 30, 2019.
(d) Recent
accounting pronouncements Management
does not believe that any recently issued, but not yet effective, accounting pronouncements, if currently adopted, would have
a material effect on the Company's condensed consolidated financial statements.</t>
  </si>
  <si>
    <t>Cash Abstract</t>
  </si>
  <si>
    <t>CASH</t>
  </si>
  <si>
    <t xml:space="preserve">3. CASH The
Company's cash is deposited in financial institutions at below locations:
December 31, June 30,
Financial institutions in the mainland of the PRC
—Denominated in RMB $ 523 $ 61,795
Financial institutions in the United States
—Denominated in USD $ 4,745,847 $ 1,130,149
Total cash balances held at financial institutions $ 4,746,370 $ 1,191,944 </t>
  </si>
  <si>
    <t>Income Taxes</t>
  </si>
  <si>
    <t>Income Tax Disclosure [Abstract]</t>
  </si>
  <si>
    <t>INCOME TAXES</t>
  </si>
  <si>
    <t>4. INCOME
TAXES
Three Months Ended Six Months Ended
2018 2019 2018 2019
Loss before income taxes $ (4,708,461 ) $ (3,051,753 ) $ (5,327,391 ) $ (17,196,308 )
Income tax expenses - - - -
Effective income tax rate 0 % 0 % 0 % 0 % The
effective income tax rates for the three and six months ended June 30, 2018 and 2019 were 0% and 0%, respectively. The effective
income tax rate for the three and six months ended June 30, 2018 and 2019 differs from the U.S. Federal statutory corporate income
tax rate of 21% is primarily due to the increase in valuation allowance.</t>
  </si>
  <si>
    <t>Prepaid Expenses</t>
  </si>
  <si>
    <t>Notes to Financial Statements</t>
  </si>
  <si>
    <t>PREPAID EXPENSES</t>
  </si>
  <si>
    <t xml:space="preserve">5. PREPAID
EXPENSES Prepaid
expenses consist of the following:
December 31, June 30, 2019
Prepaid research and development expenses $ 207,988 $ 62,980
Prepaid rental expenses 66,371 66,709
Prepaid health insurance - 20,658
Others 3,391 5,457
Total prepaid expenses $ 277,750 $ 155,805 </t>
  </si>
  <si>
    <t>Property and Equipment, Net</t>
  </si>
  <si>
    <t>Property, Plant and Equipment [Abstract]</t>
  </si>
  <si>
    <t>PROPERTY AND EQUIPMENT, NET</t>
  </si>
  <si>
    <t>6. PROPERTY
AND EQUIPMENT, NET
December 31, 2018 June 30, 2019
Leasehold improvement $ 276,839 $ 289,470
Lab equipment - 195,586
Electronic equipment 4,379 14,153
Property and equipment 281,218 499,209
Less: accumulated depreciation (488 ) (54,413 )
Property and equipment, net $ 280,730 $ 444,796 The
depreciation expense for property and equipment was nil and US$30,612 for the three months ended June 30, 2018 and 2019, respectively.
The depreciation expense for property and equipment was nil and US$54,593 for the six months ended June 30, 2018 and 2019, respectively.</t>
  </si>
  <si>
    <t>Other Non-Current Assets</t>
  </si>
  <si>
    <t>Deferred Costs, Capitalized, Prepaid, and Other Assets Disclosure [Abstract]</t>
  </si>
  <si>
    <t>OTHER NON-CURRENT ASSETS</t>
  </si>
  <si>
    <t xml:space="preserve">7. OTHER
NON-CURRENT ASSETS Other
non-current assets consist of the following:
December 31, 2018 June 30, 2019
VAT input tax $ 52,762 $ 86,735
Prepaid insurance 93,075 124,076
Deposits 9,339 8,754
Total other non-current assets $ 155,176 $ 219,565 </t>
  </si>
  <si>
    <t>Accrued Expenses And Other Current Liabilities</t>
  </si>
  <si>
    <t>ACCRUED EXPENSES AND OTHER CURRENT LIABILITIES</t>
  </si>
  <si>
    <t>8. ACCRUED
EXPENSES AND OTHER CURRENT LIABILITIES Accrued
expenses and other current liabilities consist of the following:
December 31, 2018 June 30, 2019
Research and development expense-Contract Research Organizations $ 10,304,750 $ 10,288,625
Research and development expense-Contract Manufacture Organizations 1,874,956 3,125,901
License fee payable 1,000,000 1,000,000
Professional fee 824,360 1,010,112
Payroll and social insurance 147,692 109,599
Payables for equipment - 140,465
Payable for leasehold improvement 110,736 105,832
Others 144,767 308,544
Total accrued expenses and other current liabilities $ 14,407,261 $ 16,089,078</t>
  </si>
  <si>
    <t>Redeemable Convertible Preferred Shares</t>
  </si>
  <si>
    <t>REDEEMABLE CONVERTIBLE PREFERRED SHARES</t>
  </si>
  <si>
    <t>9. REDEEMABLE
CONVERTIBLE PREFERRED SHARES Redeemable
convertible preferred shares were issued by Xynomic Pharma before the Closing and consist of the following:
Angel Preferred Shares Series A-1 Preferred Shares Series B Preferred Shares
Balance as of December 31, 2018 $ 580,256 $ 4,905,780 $ 2,424,712
Redemption value accretion 11,117 93,984 1,592,877
Conversion to common shares (591,373 ) (4,999,764 ) (4,017,589 )
Balance as of June 30, 2019 $ - $ - $ - At
the Closing, all of the outstanding redeemable convertible preferred shares were converted into 34,695,395 common shares of the
Company.</t>
  </si>
  <si>
    <t>Shareholders' Equity</t>
  </si>
  <si>
    <t>Equity [Abstract]</t>
  </si>
  <si>
    <t>SHAREHOLDERS' EQUITY</t>
  </si>
  <si>
    <t>10. SHAREHOLDERS'
EQUITY Preferred Shares C ommon Stock At December 31, 2018, the Company
was a blank check company incorporated in the British Virgin Islands and there were 7,978,937 ordinary shares issued and outstanding,
among which, 6,037,500 ordinary shares are subject to redemption. From January 1, 2019 to the Closing of the Business
Combination, the Company's Shareholders holding 6,023,689 public shares exercised their right to redeem such public shares
for a pro rata portion of the Trust Account. The Company paid cash in the aggregate amount of $64,070,650, or approximately $10.54
per share, to redeeming shareholders. On May 14, 2019, prior to the Closing,
the Company continued out of the British Virgin Islands and domesticated as a Delaware corporation. As a result, the Company is
no longer a company incorporated in the British Virgin Islands, and the ordinary shares converted common stocks with $0.0001 par
value per share. As a result, right before the Closing,
the Company had 1,955,246 shares of common stock issued and outstanding, and immediately following the Closing, the Rights that
were issued in the Company's Initial Public Offering and Private Placement automatically converted into 646,955 common shares
of the Company. At the Closing, the Company issued
8,165,377 common shares to holders of Xynomic Pharma's ordinary shares and 34,695,395 common shares to holders of Xynomic
Pharma's convertible preferred shares as the Merger Consideration Shares. At the same time, the Company issued 755,873 common
shares as the Backstop Shares to Yinglin Mark XU and Bison Capital for $7,672,111 considerations, which consisted of $4,971,358
cash consideration from Mark Yinglin XU, conversion of $2,560,753 loans Mark Yinglin XU made to Xynomic Pharma, and conversion
of $140,000 loans Bison Capital made to the company. At the Closing, Bison Capital converted
the promissory notes of $500,000 into 50,000 common shares of the Company, and the Right attached to the notes into 5,000 common
shares of the Company. As of June 30, 2019, there were 46,273,846
shares of common stock issued and outstanding.</t>
  </si>
  <si>
    <t>Loss Per Share</t>
  </si>
  <si>
    <t>Earnings Per Share [Abstract]</t>
  </si>
  <si>
    <t>LOSS PER SHARE</t>
  </si>
  <si>
    <t>11. LOSS PER SHARE Basic and diluted net loss per share for each of the
periods presented are calculated as follow:
Three Months Ended Six Months Ended
June 30, June 30,
2018 2019 2018 2019
Numerator:
Net loss attributable to ordinary shareholders $ (4,808,753 ) $ (3,051,753 ) $ (5,524,999 ) $ (918,894,286 )
Denominator:
Weighted average number of ordinary shares-basic and diluted 42,860,772 44,623,568 42,860,772 43,747,040
Net loss per share-basic and diluted $ (0.11 ) $ (0.07 ) $ (0.13 ) $ (0.43 ) When the dividends to preferred
shares are not fully paid, the ordinary shares holders shall not participate in undistributed earnings. If all dividends to preferred
shares holders are fully paid, the holders of the preferred shares and the holders of the ordinary shares participate in undistributed
earnings on a pro rata basis, as if the preferred shares had been converted into ordinary shares. As a result of the Group's
net loss for the three and six months ended June 30, 2018 and 2019, preferred shares and options outstanding in the respective
periods were excluded from the calculation of diluted loss per share as their inclusion would have been anti-dilutive.</t>
  </si>
  <si>
    <t>Licenses Arrangement</t>
  </si>
  <si>
    <t>LICENSES ARRANGEMENT</t>
  </si>
  <si>
    <t>12. LICENSES ARRANGEMENT License agreement
with Pharmacyclics LLC ("Pharmacyclics") In February 2017, the Group entered
into a license agreement with Pharmacyclics, under which the Group obtained an exclusive and worldwide license or sublicense under
certain patents and know-how of Pharmacyclics to develop, manufacture and commercialize Pharmacyclics's HDAC inhibitor, also
known as Abexinostat, for all human and non-human diagnostic, prophylactic, and therapeutic uses. Under the terms of the agreement,
the Group made upfront payments of US$3.5 million in 2017 and 1st milestone payment of US$3.5 million in 2018 to Pharmacyclics
which were recorded as research and development expenses in 2017 and 2018, respectively. In addition, the Group is obligated to
pay the following development and regulatory milestone payments: 1) 2nd milestone payment of US$6,500,000 upon regulatory approval
for the first indication for a licensed product in China or in the United States; 2) 3rd milestone payment of US$4,000,000 upon
regulatory approval for the second indication for a licensed product in China or in the United States. In
addition, the Group will pay to Pharmacyclics royalties at a flat high-teen percentage rate
on the net sales of the licensed products. The Group shall have no obligation to pay any royalty with respect to net sales
of any licensed product in any country or other jurisdiction after the royalty term for such licensed product in such country
or other jurisdiction has expired. The license agreement with Pharmacyclics
will remain in effect until the expiration of the royalty term and may be early terminated by either party for the other party's
uncured material breach, bankruptcy, insolvency, or similar event. Pharmacyclics has the right to terminate the agreement if the
Group challenge Pharmacyclics' patents or fails its diligent obligations to develop or commercialize the licensed product
pursuant to the license agreement with Pharmacyclics. In addition, the Group may terminate this agreement for convenience with
advance written notice to Pharmacyclics. In the event this license agreement is terminated for any reason other than Pharmacyclics'
material breach, the Group will be responsible for continuing, at its cost for up to six months, to conduct clinical studies it
conducts at the termination and transfer the control of the clinical studies to Pharmacyclics. If such transfer is expressly prohibited
by a regulatory authority, the Group will continue to conduct such clinical studies to completion, at the Group's cost. Patent assignment and licensing agreement
with Boehringer Ingelheim International GMBH ("BII") (XP-102) In August 2017, the Group entered
into a Patent assignment and licensing agreement with BII, under which the Group accepts the assignment and transfer of the patents
and know-how of BII to exclusively develop, manufacture and commercialize BII's Pan-RAF Inhibitor BI 882370, also known as
Dabrafenib, for the diagnosis, prevention or treatment of any and all diseases or conditions in humans or animals. BII retains
the exclusive right to use the licensed compound to conduct internal preclinical research. Under the terms of the agreement,
the Group made upfront payments to BII totaling US$0.3 million which was recorded as a research and development expense in 2017.
In addition, the Group is obligated to pay the following development and regulatory milestone payments: 1) 1st milestone payment
of US$ 1,700,000 upon first dosing of a patient in Phase I Clinical Trial in the US or China; 2) 2nd milestone payment of US$
4,000,000 upon first dosing of a patient in a pivotal Phase III Clinical Trial in the first indication in the US or China; 3)
3rd milestone payment of US$2,000,000 upon first dosing of a patient in a pivotal Phase III Clinical Trial in a second indication
in the US or China; 4) 4th milestone payment of US$ 7,000,000 upon the grant of the first marketing authorization of the first
indication in the US; 5) 5th milestone payment of US$3,000,000 upon the grant of the first marketing authorization of the first
indication in China. In addition, the Group will pay royalties at a certain
percentage of the net sales. The royalty term commences from the first commercial sale of such licensed product in such country
until the later of (i) the date on which such licensed product is no longer covered by a valid claim of the assigned patents and
assigned invention, (ii) the expiration of regulatory exclusivity of the licensed product in such country, or (iii) the tenth
anniversary of the first launch of the respective licensed product in the country, provided the licensed know-how is still proprietary,
or such licensed know-how is no longer proprietary owing to a breach of its confidentiality obligations. The Group has the right to terminate this agreement
by providing BII with written notice. License agreement with BII (XP-105) In December 2018, Xynomic entered
into a license agreement with BII for the worldwide exclusive rights to develop and commercialize XP-105 (also known as BI 860585)
for all human and non-human diagnostic, prophylactic, and therapeutic uses. Under the terms of the agreement,
as of June 30, 2019 the Group was obligated to make upfront payments to BII totaling US$1 million which was recorded as a research
and development expense for the year ended December 31, 2018 and was included in accrued expenses and other current liabilities
as of December 31, 2018. In addition, the Group is obligated to pay the following development and regulatory milestone payments:
1) 1st milestone payment of US$7,000,000 upon first dosing of a patient in Phase II or Phase III Clinical Trial in the first indication
either of which is intended to be a pivotal trial; 2) 2nd milestone payment of US$10,000,000 upon the grant of the first Marketing
Authorization of the first indication. In addition, the Group will pay royalties at a certain percentage of the net sales. The
royalty term commences from the first commercial sale of such licensed product in such country until the later of (i) the date
on which such licensed product is no longer covered by a valid claim of the licensed patents, (ii) the expiration of regulatory
exclusivity of the licensed product in such country, or (iii) the tenth anniversary of the first launch of the respective licensed
product in the country in the indication, provided the licensed know-how is still proprietary, or such licensed know-how is no
longer proprietary owing to a breach of its confidentiality obligations. The Group has the right to terminate this agreement
by providing BII with written notice.</t>
  </si>
  <si>
    <t>Commitments and Contingencies Disclosure [Abstract]</t>
  </si>
  <si>
    <t>COMMITMENTS AND CONTINGENCIES</t>
  </si>
  <si>
    <t>13. COMMITMENTS AND CONTINGENCIES
(a) Lease commitments The Group entered into non-cancelable
operating leases, primarily for office space, for initial terms of 12 to 36 months. Minimum rent payments under operating leases
are recognized on a straight-line basis over the term of the lease. Future minimum lease payments
under non-cancelable operating leases with remaining lease terms in excess of one year as of June 30, 2019 are:
Minimum
Year ending June 30, 2019,
2020 $ 241,099
2021 236,467
2022 129,658
$ 607,224 Rental expenses for operating
leases for the three months ended June 30, 2018 and 2019 were US$24,249 and US$98,434, respectively. Rental expenses for operating
leases for the six months ended June 30, 2018 and 2019 were US$40,275 and US$146,598, respectively.
(b) Registration Rights Upon the Closing, the Company entered
into an amended and restated registration rights agreement with certain existing investors of Bison (including its sponsor), Mark
Yinglin Xu (together with his assignee, the "Backstop Investor") and the Sellers. Pursuant to this registration rights
agreement, the Company has agreed to register for resale under the Securities Act of 1993, as amended (1) all or any portion of
the 1,509,375 shares of common stock of Bison issued to certain existing investors (the "Founder Shares"), (2) 432,063
private units issued by Bison to certain existing investors in conjunction with the consummation of its initial public offering
(the "Private Units"), (3) any private units which may be issued by Bison in payment of working capital loans made
to Bison (the "Working Capital Units", together with Founder Shares, Private Units, the "Existing Registrable
Securities"), (4) the Backstop Shares, and (5) the Merger Consideration Share (the "Newly Issued Shares"). The
Backstop Shares, Newly issued Shares and the Existing Registrable Securities and any securities of Bison issued as a dividend or
distribution with respect thereto or in exchange therefor are referred as the "Registrable Securities". At any time
and from time to time on or after (i) the one month anniversary of the Closing with respect to the Private Units or Working Capital
Units, (ii) three months prior to the release of the Founder Shares under the terms of a certain escrow agreement; (iii) the Closing
Date with respect to the Backstop Shares, or (iv) nine months after the Closing with respect to the Newly Issued Shares, the holders
of a majority of (i) all of the Existing Registrable Securities, (ii) all of the Backstop Shares, or (iii) all of the Newly Issued
Shares, calculated on an as-converted basis, may make a written demand for registration under the Securities Act of all or part
of their Registrable Securities, and other holders of the Registrable Securities will be entitled to join in such demand registration,
provided that the Company shall not be obliged to effect more than two demand registrations in any one year period or more than
an aggregate of three demand registrations. Subject to certain exceptions, if
at any time on or after the Closing, the Company proposes to file a registration statement under the Securities Act with respect
to an offering of equity securities, under the Registration Rights Agreement, the Company shall give written notice of such proposed
filing to the holders of the Registrable Securities and offer them an opportunity to register the sale of such number of Registrable
Securities as such holders may request in writing, subject to customary cut-backs. In addition, subject to certain exceptions,
the holders of a majority of (i) all of the Existing Registrable Securities, (ii) all of the Backstop Shares, or (iii) all of the
Newly Issued Shares, calculated on an as-converted basis, are entitled under the Registration Rights Agreement to request in writing
that the Company register the resale of any or all of such Registrable Securities on Form S-3 or any similar short-form registration
that may be available at such time. The Company agrees to use commercially
reasonable efforts to effect the registration and sale of such Registrable Securities in accordance with the registration rights
described above as expeditiously as practicable. In addition, the Company agrees to use reasonable best efforts to cause registration
with respect to the Backstop Shares to be declared effective no later than one-hundred and eighty (180) days following the Closing
Date.
(c) Other commitments The Group is a party to or assignee
of license and collaboration agreements that may require it to make future payments relating to milestone fees and royalties on
future sales of licensed products (Note 12).
(d) Legal contingencies On July 12, 2019, one of the Contract Research Organizations (the "Plaintiff") of Xynomic Pharma
filed a complaint in the Complex Commercial Litigation Division of the Superior Court of the State of Delaware against Xynonmic
Pharma for breach of a contract under which Xynomic Pharma engaged the Plaintiff to provide services relating to drug development
research, and Xynomic Pharma allegedly failed to pay the amount due to the Plaintiff for the services performed. The Plaintiff
seeks $6,992,068 from Xynomic Pharma, plus interest at the contract rate of 1% per month. Xynomic Pharma must respond to the complaint
by August 19, 2019. As
of June 30, 2019, Xynomic Pharma had $7,078,037 payable to the Plaintiff, including $273,467 accrued
interest according to the contract.</t>
  </si>
  <si>
    <t>Related Party Transactions</t>
  </si>
  <si>
    <t>Related Party Transactions [Abstract]</t>
  </si>
  <si>
    <t>RELATED PARTY TRANSACTIONS</t>
  </si>
  <si>
    <t>14. RELATED PARTY TRANSACTIONS
(a) Amount due to shareholders
i) Payable due to a shareholder For the three months ended June
30, 2018 and 2019, Yinglin Mark Xu, the founder and CEO of Xynomic Pharma, advanced US$38,683 and US$130,335, respectively, to
Xynomic Pharma to fund its operation. For the six months ended June 30, 2018 and 2019, Yingling Mark XU advanced US$536,905 and
US$543,296, respectively. At the Closing date, the amount
due to Yingling Mark XU was $2,560,754 and was fully converted to be part of the consideration to purchase Backstop Shares. As of December 31, 2018 and June
30, 2019, the amount due to Yinglin Mark XU was US$2,008,936 and US$0, respectively.
ii) Services purchased from a company affiliated with a shareholder Eigenbridge, Inc., a company affiliated
with Yong Cui, one of Xynomic Pharma's shareholders and Vice President of Chemistry, Manufacturing and Controls, entered
into a contractor agreement with Xynomic Pharma on February 26, 2017. Pursuant to the agreement, Eigenbridge, Inc., provided specialized
advisory services to Xynomic Pharma. Xynomic Pharma recognized general and administrative of US$52,723 and US$0 for the three months
ended June 30, 2018 and 2019, respectively. Xynomic Pharma recognized general and administrative of US$52,723 and US$25,908 for
the six months ended June 30, 2018 and 2019, respectively. The amount due to Eigenbridge, Inc., were US$80,640 and US$0 as of December
31, 2018 and June 30, 2019, respectively.
iii) Advances from and interest payable to a shareholder On May 2, 2018, as one of the
potential investors of Series B financing, Zhongshan Bison Healthcare Investment Limited (Limited Partnership) ("Zhongshan
Bison") entered into a loan agreement with Xynomic Pharmaceuticals (Nanjing) Co., Ltd. ("Xynomic Nanjing"). On
May 13, 2018, Zhongshan Bison made an advance of RMB9,435,000 (equivalent to US$1,425,959) to fund the operations and business
development of Xynomic Nanjing. Zhongshan Bison is entitled to withdraw the advance within 5 business days after Zhongshan Bison
paid the first investment of Series B financing, or if current shareholders and investors fail to subscribe shares of the Series
B financing within 6 months. On August 16, 2018, Zhongshan
Bison became one of the Series B Preferred Shareholders. On August 23, 2018, Xynomic Nanjing
entered into a termination agreement for the advance from Zhongshan Bison. Xynomic Nanjing is required to a) repay RMB1,800,000
of the advance from Zhongshan Bison within 2 days after signing the agreement; and b) repay the remaining RMB7,635,000 of the advance
from Zhongshan Bison and interest accrued at annual interest rate of 8% from signing the agreement within six months from the date
of the termination agreement. On August 23, 2018, Xynomic Nanjing
repaid RMB1,800,000 (equivalent to US$262,743) of the advance from Zhongshan Bison. As of December 31, 2018, the advance from Zhongshan
Bison was US$1,112,455. On January 21, 2019, Xynomic Nanjing
repaid RMB5,064,000 (equivalent to US$747,189) of the advance from Zhongshan Bison. On February 20, 2019, Zhongshan Bison agreed
to extend the due date of the remaining advance of RMB2,571,000 (US$383,097) and all accrued interest to April 15, 2019. On April
12, 2019, Zhongshan Bison agreed to further extend the due date of the remaining advance of RMB2,571,000 (US$383,097) and all accrued
interest to June 30, 2019. On June 30, 2019, the due date was further extended to September 15, 2019. Xynomic Nanjing accrued interest
expense of US$17,723 for the advance from Zhongshan Bison for the three months ended June 30, 2019. Xynomic Nanjing accrued interest
expense of US$32,811 for the advance from Zhongshan Bison for the six months ended June 30, 2019. The interest payable to Zhongshan
Bison was US$31,697 and US$64,093 as of December 31, 2018 and June 30, 2019, respectively.
iv) Promissory note to a shareholder In order to finance transaction
costs in connection with a Business Combination, Bison Capital or the Company's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the "Working Capital Units"). As of May 14, 2019, Bison Capital
has loaned the Company an aggregate of $500,000, which is evidenced by a promissory note, non-interest bearing, unsecured and payable
in cash or convertible in Private Units at $10.00 per unit, at Bison Capital's discretion, on the consummation of a Business
Combination. In February 2019, $100,000 of
loans from Bison Capital were converted into convertible promissory loans and is included in the $500,000 outstanding amount noted
above. In addition, as of June 30, 2019, Bison Capital has loaned the Company an aggregate amount of $404,900 in order to finance
transaction costs in connection with the Business Combination. The loan is non-interest bearing, unsecured and due to be paid on
the consummation of a Business Combination. At the Closing, Bison Capital converted the $500,000 convertible promissory note to 50,000 common shares of the Company, and converted
the Right attached to it into 5,000 common shares of the Company. At June 30, 2019, an aggregate
of $404,900 is owed by the Company to Bison Capital pursuant to the above loans.
(b) Service purchased from a shareholder In June 2017, the Group paid US$295,021
to Bridge Pharm International Inc., one of the Company's shareholders, pursuant to 20 months services agreement. Under the
agreement, Bridge Pharm International Inc. provides consulting service, including business development, screening and selection
of contract research organizations and contract manufacturing organizations and scouting and references of key scientific and managerial
personnel to the Group. The Company recognized general and administrative of US$44,915 and nil for the three months ended June
30, 2018 and 2019, respectively. The Company recognized general and administrative of US$93,968 and nil for the six months ended
June 30, 2018 and 2019, respectively. The balance related to the Bridge Pharm International Inc. was nil as of December 31, 2018
and June 30, 2019.
(c) Administrative Services Arrangement Bison Capital entered into an
agreement whereby, commencing on June 19, 2017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will pay Bison Capital $5,000 per month
for these services. For the three months ended June 30, 2018 and 2019, the Company incurred $15,000 and $7,500, respectively, in
fees for these services. or the six months ended June 30, 2018 and 2019, the Company incurred $27,500 and $22,500, respectively,
in fees for these services. At June 30, 2019 and December 31, 2018, $112,500 and $90,000 in administrative fees, respectively,
are included in accounts payable and accrued expenses in the accompanying condensed balance sheets.</t>
  </si>
  <si>
    <t>Share-Based Compensation</t>
  </si>
  <si>
    <t>Share-based Payment Arrangement [Abstract]</t>
  </si>
  <si>
    <t>SHARE-BASED COMPENSATION</t>
  </si>
  <si>
    <t>15. SHARE-BASED COMPENSATION 2018 Stock Incentive Plan On August 28, 2018, the Board
of Directors of Xynomic Pharma approved a resolution to adopt the 2018 Stock Incentive Plan (the "2018 Plan") that
provides for the granting of options to selected employees, directors and non-employee consultants to acquire ordinary shares of
the Company at exercise prices determined by the Board or the administrator appointed by the Board at the time of grant. Upon this
resolution, the Board of Directors and shareholders authorized and reserved 8,908,430 ordinary shares for the issuance under the
2018 Plan. The number of ordinary shares available under the Plan shall increase annually on the first day of each fiscal year,
beginning with the second fiscal year following the effective date of this Plan, and continuing until (and including) the fiscal
year ending December 31, 2028, with such annual increase equal to the lesser of (i) 3,000,000 ordinary shares, (ii) 5% of the number
of ordinary shares issued and outstanding on December 31 of the immediately preceding calendar year, and (iii) an amount determined
by the Board. As of December 31, 2018 and June 30, 2019, 8,908,430 and 8,022,384 awards remain available for future grants under
the 2018 Plan, respectively. Under the 2018 Plan, Xynomic
Pharma granted 886,046 ordinary shares of the Company with the below vesting schedule on January 21, 2019: Granted to an employee (100,000
shares): 25% of the options is to be vested on April 30, 2019, and 1/48 of the options to be vested each month thereafter. The
employee resigned from Xynomic Pharma in May 2019 and the remaining unvested 75% of the options were forfeited. Granted to a non-employee
(786,046 shares): 25% of the options is to be vested on August 31, 2019, and 1/48 of the options to be vested each month thereafter,
subject to an acceleration vesting schedule that 75% is to be issued upon completion of Xynomic Pharma's merger with Bison Capital
Acquisition Corp, and 25% to be issued in one year after the closing of the merger. The cost of the share options granted
to the non-employee was fully recognized at the grant date, as no substantive future services are required. At the Closing, each
option to purchase Xynomic stock that was outstanding immediately prior to the Effective Time was assumed by the Company and automatically
converted into an option to purchase shares of common stock of the Company. Summary of Share Option Activities The following tables summarize
the Company's share option activities for the six months ended June 30, 2019:
Weighted Weighted
average remaining Aggregate
Number of exercise contractual intrinsic
Granted to Employee shares price years value
US$ US$
Outstanding at January 1, 2019 - - -
Granted 100,000 1.00
Forfeited (75,000 ) 1.00
Outstanding at June 30, 2019 25,000 1.00 9.57 215,050
Exercisable as of June 30, 2019 25,000 1.00 9.57 215,050
Weighted Weighted
average remaining Aggregate
Number of exercise contractual intrinsic
Granted to Non-employee shares price years value
US$ US$
Outstanding at January 1, 2019 - - -
Granted 786,046 0.10
Forfeited - -
Outstanding at June 30, 2019 786,046 0.10 9.57 7,433,873
Exercisable as of June 30, 2019 589,535 0.10 9.57 5,578,436 No options were exercised during the six months
ended June 30, 2019. Management is responsible for
determining the fair value of options granted to employees and non-employees and considered a number of factors including valuations.
The Company's share-based compensation cost is measured at the fair value of the options as calculated under the binomial
models. Assumptions used in the option-pricing
model are presented below:
2019
Risk-free interest rate 2.77 %
Expected term 10 years
Volatility rate 36.1 %
Dividend yield 0 %
Exercise multiple 2.8
Fair value of underlying ordinary share 9.5573 The Company estimated the risk-free
rates based on the 10-year U.S. bond as at the option valuation date. Life of the share options is the contract life of the option.
Based on the option agreements, the contract life of the option are 10 years from the respective grant date. The expected volatility
at the option valuation date was estimated based on historical volatility of comparable companies. The Company has no history or
expectation of paying dividends on its ordinary shares. The Company estimated the fair value of the ordinary shares using the equity
allocation approach when valuing options granted. As the Company did not have sufficient information of past employee exercise
history, the expected exercise multiple was estimated by referencing to How to Value Employee Stock Options (published by John
Hull&amp; Allen White, Financial Analysts Journal, 2004 edition), a well-accepted academic publication. The grant date fair value of
the share options granted for the six months ended June 30, 2019 was US$9.3653. Compensation expense of US$7,652,965 were recognized
in general and administrative relating to the 886,046 options for the six months ended June 30, 2019. US$30,317 of the general
and administrative expense was reversed during the three months ended June 30,2019 due to the employee's resignation and
the forfeiture of the unvested options. As of June 30, 2019, there
was nil unrecognized compensation expenses related to non-vested options.</t>
  </si>
  <si>
    <t>Subsequent Event</t>
  </si>
  <si>
    <t>Subsequent Events [Abstract]</t>
  </si>
  <si>
    <t>SUBSEQUENT EVENT</t>
  </si>
  <si>
    <t>16. SUBSEQUENT
EVENT Security Purchase Agreement with Accredited Investors On or about July 10, 2019, the Company
entered into certain Securities Purchase Agreement (the "SPA") with certain "accredited investors" as defined
in Rule 501(a) of Regulation D as promulgated under the Securities Act of 1933, as amended (the "Purchasers"), pursuant
to which the Company agreed to sell to such Purchasers an aggregate of approximate USD$10 million of units (the "Reg. D Units")
of the Company, at a purchase price of USD$3.80 per Unit (subject to adjustment) (the "Reg. D Offering"). Each Reg.
D Unit consists of one share of common stock and one-half warrant (the "Reg. D Warrant"). Each whole Reg. D Warrant
can be exercised to purchase one share of the Company Stock at $7.00 per share and shall expire in three (3) years of the issuance,
and have the rights and preference set forth in certain Warrant Agreement. Furthermore, the SPA provides, among other terms, a
maximum offering in an aggregate of $15 million with the first closing of a minimum of $5 million upon delivery of the closing
conditions set forth in the SPA, provided that no closing shall occur after September 30, 2019 subject to certain exception. The Reg. D Units, the shares of common
stock underlying the Reg. D Units (the "Reg.D Unit Shares"), the Reg. D Warrants issued in the Reg.D Offering, and
shares of common stock issuable upon exercise of the Reg. D Warrants (the "Reg.D Warrant Shares"), are exempt from
the registration requirements of the Securities Act, pursuant to Section 4(a)(2) of the Securities Act and/or Regulation D. With delisting from Nasdaq occurred
subsequently, the parties have started to renegotiate the terms of the SPA including potential waiver of certain closing conditions. Delisting from Nasdaq On July 15, 2019, the Company
was notified in writing by the Panel at Nasdaq that they have denied its request for continued listing on Nasdaq based
upon the Company's non-compliance with Nasdaq Listing Rules 5505(a)(3) and 5515(a)(4), which require a minimum of 300 round
lot holders of common stock and 400 round lot holders of common stock purchase warrants for initial listing on Nasdaq; as well
as non-compliance with the minimum $5 million in stockholders' equity requirement, as set forth in Nasdaq Listing Rule 5505(b)(1)(A).
As a result, Nasdaq suspended trading in the Company's securities effective at the open of business on Wednesday, July 17,
2019; and the shares subsequently commenced trading on the over-the-counter markets. Special Meeting of Stockholders On July 26, 2019, the Company called
for a Special Meeting of its stockholders be held on August 26, 2019 for the purpose of authorizing the Company's Board of
Directors to, in its discretion, to amend the Company's Amended and Restated Certificate of Incorporation to effect a reverse
stock split at a ratio no less than 1-for-1.5 and no greater than 1-for-5 at any time prior to August 27, 2020, with the exact
ratio to be set within that range at the discretion of our Board of Directors without further approval or authorization of our
stockholders ("Stock Split Proposal"). The Board of Directors may alternatively elect to abandon such proposed amendment
and not effect the reverse stock split authorized by stockholders, in its sole discretion.</t>
  </si>
  <si>
    <t>Summary of Significant Accounting Policie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8 was derived from the audited consolidated financial statements of Xynomic Pharmaceuticals, Inc. and its
subsidiaries. The accompanying unaudited condensed consolidated financial statements should be read in conjunction with the consolidated
balance sheet of the Company and Xynomic Pharma as of December 31, 2018, and the related consolidated statements of comprehensive
loss, changes in equity and cash flows for the year then ended, included in the Company's Proxy Statement/Prospectus on
Form 8-K filed with the SEC on May 15, 2019. In
the opinion of management, all adjustments (which include normal recurring adjustments) necessary to present a fair statement
of the financial position as of June 30, 2019, the results of operations for the three and six months ended June 30, 2018 and
2019 and cash flows for the six months ended June 30, 2018 and 2019, have been made.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expenses during
the reporting period. Significant accounting estimates include, but not limited to the fair value of the ordinary shares to determine
the existence of beneficial conversion feature of the redeemable convertible preferred shares, the fair value of share-based compensation
awards, depreciable lives of property and equipment, the recoverability of the carrying amounts of property and equipment and
the recoverability of deferred income tax assets. Changes in facts and circumstances may result in revised estimates. Actual results
could differ from those estimates, and as such, differences may be material to the unaudited condensed consolidated financial
statements. Principles
of Consolidation The
accompanying condensed consolidated financial statements include the accounts of the Company and its wholly-owned subsidiary.
All significant intercompany balances and transactions have been eliminated in consolidation Going Concern The
Company and its subsidiaries Xynomic Pharma, Xynomic Nanjing, Xynomic Shanghai and Xynomic Zhongshan (the "Group")
have not generated any revenues from product sales. Substantial additional financing will be required by the Group to continue
to fund its research and development activities. No assurance can be given that any such financing will be available when needed
or that the Group's research and development efforts will be successful. The
Group's ability to fund operations is based on its ability to attract investors and its ability to borrow funds on reasonable
economic terms. Historically, the Group has relied principally on equity financing and shareholder's borrowings to fund
its operations and business development. The Group's ability to continue as a going concern is dependent on management's
ability to successfully execute its business plan, which includes generating revenues after drug marketing, controlling operating
expenses, as well as, continuing to obtain additional equity financing. On April 3, 2018, Xynomic Pharma issued convertible notes
to Northern Light Venture Capital V, Ltd., and Bo Tan and received proceeds of US$2,500,000, which were converted into 776,633
Series B Preferred Shares in August 2018. Further in August 2018, Xynomic Pharma raised US$17 million by issuance of 5,281,101
Series B Preferred Shares to certain investors, including the conversion of convertible notes of US$2.5 million. At the Closing
of the Merger, 755,873 shares of Backstop Shares were issued for a total consideration of $7,672,111. On May 15, 2019, the Company received written notice from the staff of the NASDAQ Stock Market LLC ("Nasdaq") indicating
that the Staff had determined to delist its securities from NASDAQ based upon the non-compliance with the requirement of a minimum
of 300 round lot holders of and 400 round lot holders of purchase warrants and the requirement of the minimum US$5 million in
stockholders' equity. The Company requested a hearing before the Nasdaq Hearings Panel (the "Panel"), and such
request stayed any suspension or delisting action by Nasdaq pending the completion of the hearing process and the expiration
of any extension period that may be granted to the Company by the Panel. On July 15, 2019, the Company was notified in writing
by the Panel at Nasdaq that they denied the Company's request for continued listing on Nasdaq based upon the
Company's non-compliance with Nasdaq Listing Rules 5505(a)(3) and 5515(a)(4). As a result, Nasdaq suspended trading in the
Company's securities effective at the open of business on Wednesday, July 17, 2019; and the Company's shares will
subsequently commence trading on the over-the-counter markets. The Company still intends to continue with its compliance plan
with the Nasdaq listing requirements and is diligently pursuing courses of action designed to remedy our noncompliance with Nasdaq's
initial listing requirements as set forth above. There can be no assurance, however, that the Company will be able to regain compliance
with the mainboard listing requirements. The
Group currently does not have any commitments to obtain additional funds except the potential private placements in details
provided in Note 16 herein below and may be unable to obtain sufficient funding in the future on acceptable terms, if at all.
If the Group cannot obtain the necessary funding, it will need to delay, scale back or eliminate some or all of its research
and development programs to: commercialize potential products or technologies that it might otherwise seek to develop or
commercialize independently; consider other various strategic alternatives, including another merger or sale of the Group; or
cease operations. If the Group engages in collaborations, it may receive lower consideration upon commercialization of such
products than if it had not entered into such arrangements or if it entered into such arrangements at later stages in the
product development process. The
Group has prepared its financial statements assuming that it will continue as a going concern, which contemplates realization
of assets and the satisfaction of liabilities in the normal course of business. The Group has incurred recurring losses from operations
since inception. The Group incurred a net loss of US$3,051,753 and US$17,196,308 for the three and six months ended June 30, 2019,
respectively. Further, as of June 30, 2019, the Group had net current liabilities (current assets less current liabilities) of
US$15,701,138 and accumulated deficit of US$51,519,477. The Group's ability to continue as a going concern is dependent
on its ability to raise capital to fund its current research and development activities and future business plans. Additionally,
volatility in the capital markets and general economic conditions in the United States may be a significant obstacle to raising
the required funds. These factors raise substantial doubt about its ability to continue as a going concern. The financial statements
included herein do not include any adjustments that might be necessary should the Group be unable to continue as a going concern.
If the going concern basis were not appropriate for these financial statements, adjustments would be necessary in the carrying
value of assets and liabilities, the reported expenses and the balance sheet classifications used. Operations
of the Group are subject to certain risks and uncertainties including various internal and external factors that will affect whether
and when the Group's product candidates become approved drugs and how significant their market share will be, some of which
are outside of the Group's control. The length of time and cost of developing and commercializing these product candidates
and/or failure of them at any stage of the drug approval process will materially affect the Group's financial condition
and future operations.</t>
  </si>
  <si>
    <t>Share-based Compensation</t>
  </si>
  <si>
    <t>(b) Share-based
Compensation The
Company granted share options to its selected employees and non-employee consultants. Share-based
awards granted to employees with service conditions attached are measured at the grant date fair value and are recognized as an
expense using graded vesting method over the requisite service period, which is generally the vesting period. The forfeitures
are accounted when they occur.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Company adopted this guidance on January 1, 2019. Share-based
awards granted to non-employees are measured at the grant date fair value. When no future services are required to be performed
by the non-employee in exchange for an award of equity instruments, the cost of the award is expensed on the grant date. Option-pricing
models are adopted to measure the value of awards at each gra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Concentration and risk</t>
  </si>
  <si>
    <t>(c) Concentration
and risk Concentration
of suppliers The
following suppliers for the Group's research and development activities accounted for 10% or more of research and development
expenses for the three and six months ended June 30, 2018 and 2019:
For the Three Months Ended For the Six Months Ended
June 30, June 30,
2018 2019 2018 2019
US$ % US$ % US$ % US$ %
Supplier A 475,000 12 % (2,531,472 )(1) (162 )% 475,000 11 % * *
Supplier B * * 679,436 43 % * * 1,358,361 20 %
Supplier C 2,767,441 71 % 936,542 60 % 2,767,441 64 % 1,299,032 19 %
Supplier D * * 1,225,569 78 % * * 1,225,569 18 %
Supplier E * * 183,694 12 % * * * *
* Represents
less than 10% of research and development expenses for the three and six months ended June 30, 2018 and 2019.
(1) Supplier A offered
$3.57 million credit to offset previously issued invoices to the Company during the three months ended June 30, 2019.</t>
  </si>
  <si>
    <t>Recent accounting pronouncements</t>
  </si>
  <si>
    <t>(d) Recent
accounting pronouncements Management
does not believe that any recently issued, but not yet effective, accounting pronouncements, if currently adopted, would have
a material effect on the Company's condensed consolidated financial statements.</t>
  </si>
  <si>
    <t>Description of Organization and Business Operations (Tables)</t>
  </si>
  <si>
    <t>Description Of Organization And Business Operations</t>
  </si>
  <si>
    <t>Schedule of subsidiaries</t>
  </si>
  <si>
    <t>Subsidiaries Date of incorporation Place of incorporation Percentage of economic ownership
Xynomic Pharmaceuticals (Nanjing) Co., Ltd.
November 20, 2017 PRC 100 %
Xynomic Pharmaceuticals (Shanghai) Co., Ltd.
("Xynomic Shanghai") July 31, 2018 PRC 100 %
Xynomic Pharmaceuticals (Zhongshan) Co., Ltd.
("Xynomic Zhongshan") May 15, 2018 PRC 100 %</t>
  </si>
  <si>
    <t>Summary of Significant Accounting Policies (Tables)</t>
  </si>
  <si>
    <t>Schedule of concentration of suppliers</t>
  </si>
  <si>
    <t>For the Three Months Ended For the Six Months Ended
June 30, June 30,
2018 2019 2018 2019
US$ % US$ % US$ % US$ %
Supplier A 475,000 12 % (2,531,472 )(1) (162 )% 475,000 11 % * *
Supplier B * * 679,436 43 % * * 1,358,361 20 %
Supplier C 2,767,441 71 % 936,542 60 % 2,767,441 64 % 1,299,032 19 %
Supplier D * * 1,225,569 78 % * * 1,225,569 18 %
Supplier E * * 183,694 12 % * * * *
* Represents
less than 10% of research and development expenses for the three and six months ended June 30, 2018 and 2019.
(1) Supplier A offered
$3.57 million credit to offset previously issued invoices to the Company during the three months ended June 30, 2019.</t>
  </si>
  <si>
    <t>Cash (Tables)</t>
  </si>
  <si>
    <t>Cash Tables Abstract</t>
  </si>
  <si>
    <t>Schedule of cash deposited in financial institutions</t>
  </si>
  <si>
    <t xml:space="preserve"> December 31, June 30,
Financial institutions in the mainland of the PRC
—Denominated in RMB $ 523 $ 61,795
Financial institutions in the United States
—Denominated in USD $ 4,745,847 $ 1,130,149
Total cash balances held at financial institutions $ 4,746,370 $ 1,191,944 </t>
  </si>
  <si>
    <t>Income Taxes (Tables)</t>
  </si>
  <si>
    <t>Schedule of income taxes</t>
  </si>
  <si>
    <t>Three Months Ended Six Months Ended
2018 2019 2018 2019
Loss before income taxes $ (4,708,461 ) $ (3,051,753 ) $ (5,327,391 ) $ (17,196,308 )
Income tax expenses - - - -
Effective income tax rate 0 % 0 % 0 % 0 %</t>
  </si>
  <si>
    <t>Prepaid Expenses (Tables)</t>
  </si>
  <si>
    <t>Schedules of Prepaid expenses</t>
  </si>
  <si>
    <t xml:space="preserve">December 31, June 30, 2019
Prepaid research and development expenses $ 207,988 $ 62,980
Prepaid rental expenses 66,371 66,709
Prepaid health insurance - 20,658
Others 3,391 5,457
Total prepaid expenses $ 277,750 $ 155,805 </t>
  </si>
  <si>
    <t>Property and Equipment, Net (Tables)</t>
  </si>
  <si>
    <t>Schedule of property and equipment, net</t>
  </si>
  <si>
    <t xml:space="preserve">December 31, 2018 June 30, 2019
Leasehold improvement $ 276,839 $ 289,470
Lab equipment - 195,586
Electronic equipment 4,379 14,153
Property and equipment 281,218 499,209
Less: accumulated depreciation (488 ) (54,413 )
Property and equipment, net $ 280,730 $ 444,796 </t>
  </si>
  <si>
    <t>Other Non-Current Assets (Tables)</t>
  </si>
  <si>
    <t>Schedule of other non-current assets</t>
  </si>
  <si>
    <t xml:space="preserve">December 31, 2018 June 30, 2019
VAT input tax $ 52,762 $ 86,735
Prepaid insurance 93,075 124,076
Deposits 9,339 8,754
Total other non-current assets $ 155,176 $ 219,565 </t>
  </si>
  <si>
    <t>Accrued Expenses And Other Current Liabilities (Tables)</t>
  </si>
  <si>
    <t>Payables and Accruals [Abstract]</t>
  </si>
  <si>
    <t>Schedule of Accrued Expenses And Other Current Liabilities</t>
  </si>
  <si>
    <t xml:space="preserve"> December 31, 2018 June 30, 2019
Research and development expense-Contract Research Organizations $ 10,304,750 $ 10,288,625
Research and development expense-Contract Manufacture Organizations 1,874,956 3,125,901
License fee payable 1,000,000 1,000,000
Professional fee 824,360 1,010,112
Payroll and social insurance 147,692 109,599
Payables for equipment - 140,465
Payable for leasehold improvement 110,736 105,832
Others 144,767 308,544
Total accrued expenses and other current liabilities $ 14,407,261 $ 16,089,078</t>
  </si>
  <si>
    <t>Redeemable Convertible Preferred Shares (Tables)</t>
  </si>
  <si>
    <t>Schedule of Redeemable convertible preferred shares were issued by Xynomic Pharma before the Closing</t>
  </si>
  <si>
    <t xml:space="preserve"> Angel Preferred Shares Series A-1 Preferred Shares Series B Preferred Shares
Balance as of December 31, 2018 $ 580,256 $ 4,905,780 $ 2,424,712
Redemption value accretion 11,117 93,984 1,592,877
Conversion to common shares (591,373 ) (4,999,764 ) (4,017,589 )
Balance as of June 30, 2019 $ - $ - $ - </t>
  </si>
  <si>
    <t>Loss Per Share (Tables)</t>
  </si>
  <si>
    <t>Schedule of Basic and diluted net loss per share for each of the periods</t>
  </si>
  <si>
    <t xml:space="preserve"> Three Months Ended Six Months Ended
June 30, June 30,
2018 2019 2018 2019
Numerator:
Net loss attributable to ordinary shareholders $ (4,808,753 ) $ (3,051,753 ) $ (5,524,999 ) $ (918,894,286 )
Denominator:
Weighted average number of ordinary shares-basic and diluted 42,860,772 44,623,568 42,860,772 43,747,040
Net loss per share-basic and diluted $ (0.11 ) $ (0.07 ) $ (0.13 ) $ (0.43 )</t>
  </si>
  <si>
    <t>Commitments And Contingencies (Tables)</t>
  </si>
  <si>
    <t>Schedule of future minimum lease payments</t>
  </si>
  <si>
    <t xml:space="preserve"> Minimum
Year ending June 30, 2019,
2020 $ 241,099
2021 236,467
2022 129,658
$ 607,224</t>
  </si>
  <si>
    <t>Share-Based Compensation (Tables)</t>
  </si>
  <si>
    <t>Schedule of tables summarize the company's share option activities</t>
  </si>
  <si>
    <t xml:space="preserve"> Weighted Weighted
average remaining Aggregate
Number of exercise contractual intrinsic
Granted to Employee shares price years value
US$ US$
Outstanding at January 1, 2019 - - -
Granted 100,000 1.00
Forfeited (75,000 ) 1.00
Outstanding at June 30, 2019 25,000 1.00 9.57 215,050
Exercisable as of June 30, 2019 25,000 1.00 9.57 215,050
Weighted Weighted
average remaining Aggregate
Number of exercise contractual intrinsic
Granted to Non-employee shares price years value
US$ US$
Outstanding at January 1, 2019 - - -
Granted 786,046 0.10
Forfeited - -
Outstanding at June 30, 2019 786,046 0.10 9.57 7,433,873
Exercisable as of June 30, 2019 589,535 0.10 9.57 5,578,436</t>
  </si>
  <si>
    <t>Schedule of assumptions used in the option-pricing model</t>
  </si>
  <si>
    <t xml:space="preserve"> 2019
Risk-free interest rate 2.77 %
Expected term 10 years
Volatility rate 36.1 %
Dividend yield 0 %
Exercise multiple 2.8
Fair value of underlying ordinary share 9.5573 </t>
  </si>
  <si>
    <t>Description of Organization and Business Operations (Details)</t>
  </si>
  <si>
    <t>Xynomic Pharmaceuticals Nanjing [Member]</t>
  </si>
  <si>
    <t>Date of incorporation</t>
  </si>
  <si>
    <t>Nov. 20,
		2017</t>
  </si>
  <si>
    <t>Place of incorporation /establishment</t>
  </si>
  <si>
    <t>PRC</t>
  </si>
  <si>
    <t>Percentage of economic ownership</t>
  </si>
  <si>
    <t>100.00%</t>
  </si>
  <si>
    <t>Xynomic Pharmaceuticals Shanghai [Member]</t>
  </si>
  <si>
    <t>Jul. 31,
		2018</t>
  </si>
  <si>
    <t>Xynomic Pharmaceuticals Zhongshan [Member]</t>
  </si>
  <si>
    <t>May 15,
		2018</t>
  </si>
  <si>
    <t>Description of Organization and Business Operations (Details Textual) - USD ($)</t>
  </si>
  <si>
    <t>May 15, 2019</t>
  </si>
  <si>
    <t>May 14, 2019</t>
  </si>
  <si>
    <t>May 31, 2019</t>
  </si>
  <si>
    <t>Mar. 03, 2019</t>
  </si>
  <si>
    <t>Description of Organization and Business Operations (Textual)</t>
  </si>
  <si>
    <t>Aggregate loan amount</t>
  </si>
  <si>
    <t>Commitment from related party contribute loan</t>
  </si>
  <si>
    <t>Shares value of not redeemed</t>
  </si>
  <si>
    <t>Backstop agreement, description</t>
  </si>
  <si>
    <t>Entered into by and between Bison Capital and Yinglin Mark Xu, together with his assignee Bison Capital Holding Company Limited, has purchased from the Company 755,873 shares of common stock at a price of $10.15 per share for a total consideration of $7,672,111 (the "Backstop Shares" and "Backstop Subscription"). As a result of Backstop Subscription, the Company had at least $7,500,001 of net tangible assets remaining at the Closing after giving effect to the redemption of any Ordinary Shares by the public shareholders in connection with the Business Combination.</t>
  </si>
  <si>
    <t>Yinglin Mark Xu [Member]</t>
  </si>
  <si>
    <t>Per share value</t>
  </si>
  <si>
    <t>Xynomic Pharma [Member ]</t>
  </si>
  <si>
    <t>Number of stock units issued</t>
  </si>
  <si>
    <t>Bison Capital [Member]</t>
  </si>
  <si>
    <t>Committed to provide additional loans</t>
  </si>
  <si>
    <t>Private Units [Member]</t>
  </si>
  <si>
    <t>Initial Public Offering [Member]</t>
  </si>
  <si>
    <t>Merger Consideration Agreement [Member]</t>
  </si>
  <si>
    <t>Escrow deposit</t>
  </si>
  <si>
    <t>Aggregate common stock, shares</t>
  </si>
  <si>
    <t>Summary of Significant Accounting Policies (Details) - USD ($)</t>
  </si>
  <si>
    <t>Research and development activities</t>
  </si>
  <si>
    <t>Supplier A [Member]</t>
  </si>
  <si>
    <t>[1]</t>
  </si>
  <si>
    <t>[2]</t>
  </si>
  <si>
    <t>Concentration and risk Percentage</t>
  </si>
  <si>
    <t>(1.62%)</t>
  </si>
  <si>
    <t>0.12%</t>
  </si>
  <si>
    <t>11.00%</t>
  </si>
  <si>
    <t>Supplier B [Member]</t>
  </si>
  <si>
    <t>43.00%</t>
  </si>
  <si>
    <t>20.00%</t>
  </si>
  <si>
    <t>Supplier C [Member]</t>
  </si>
  <si>
    <t>60.00%</t>
  </si>
  <si>
    <t>71.00%</t>
  </si>
  <si>
    <t>19.00%</t>
  </si>
  <si>
    <t>64.00%</t>
  </si>
  <si>
    <t>Supplier D [Member]</t>
  </si>
  <si>
    <t>78.00%</t>
  </si>
  <si>
    <t>18.00%</t>
  </si>
  <si>
    <t>Supplier E [Member]</t>
  </si>
  <si>
    <t>12.00%</t>
  </si>
  <si>
    <t>Supplier A offered $3.57 million credit to offset previously issued invoices to the Company during the three months ended June 30, 2019.</t>
  </si>
  <si>
    <t>Represents less than 10% of research and development expenses for the three and six months ended June 30, 2018 and 2019.</t>
  </si>
  <si>
    <t>Summary of Significant Accounting Policies (Details Textual) - USD ($)</t>
  </si>
  <si>
    <t>Apr. 03, 2018</t>
  </si>
  <si>
    <t>Mar. 31, 2019</t>
  </si>
  <si>
    <t>Summary of Significant Accounting Policies (Textual)</t>
  </si>
  <si>
    <t>Net income</t>
  </si>
  <si>
    <t>Net current liabilities</t>
  </si>
  <si>
    <t>Retained earnings</t>
  </si>
  <si>
    <t>Research and development expenses description</t>
  </si>
  <si>
    <t>less than 10%</t>
  </si>
  <si>
    <t>Credit offset issued</t>
  </si>
  <si>
    <t>Stockholders' equity</t>
  </si>
  <si>
    <t>Preferred share conversion, description</t>
  </si>
  <si>
    <t>Xynomic Pharma issued convertible notes to Northern Light Venture Capital V, Ltd., and Bo Tan and received proceeds of US$2,500,000, which were converted into 776,633 Series B Preferred Shares in August 2018. Further in August 2018, Xynomic Pharma raised US$17 million by issuance of 5,281,101 Series B Preferred Shares to certain investors, including the conversion of convertible notes of US$2.5 million. At the Closing of the Merger, 755,873 shares of Backstop Shares were issued for a total consideration of $7,672,111.</t>
  </si>
  <si>
    <t>Cash (Details) - USD ($)</t>
  </si>
  <si>
    <t>Total cash balances held at financial institutions</t>
  </si>
  <si>
    <t>Financial institutions in the United States [Member]</t>
  </si>
  <si>
    <t>Financial institutions in the mainland of the PRC [Member]</t>
  </si>
  <si>
    <t>Income Taxes (Details) - USD ($)</t>
  </si>
  <si>
    <t>Loss before income taxes</t>
  </si>
  <si>
    <t>Income tax expenses</t>
  </si>
  <si>
    <t>Effective income tax rate</t>
  </si>
  <si>
    <t>0.00%</t>
  </si>
  <si>
    <t>Income Taxes (Details Textual)</t>
  </si>
  <si>
    <t>Income Taxes (Textual)</t>
  </si>
  <si>
    <t>Effective income tax rates</t>
  </si>
  <si>
    <t>U.S. Federal statutory corporate income tax rate</t>
  </si>
  <si>
    <t>21.00%</t>
  </si>
  <si>
    <t>Prepaid Expenses (Details) - USD ($)</t>
  </si>
  <si>
    <t>Prepaid research and development expenses</t>
  </si>
  <si>
    <t>Prepaid rental expenses</t>
  </si>
  <si>
    <t>Prepaid health insurance</t>
  </si>
  <si>
    <t>Others</t>
  </si>
  <si>
    <t>Total prepaid expenses</t>
  </si>
  <si>
    <t>Property and Equipment, Net (Details) - USD ($)</t>
  </si>
  <si>
    <t>Property and equipment</t>
  </si>
  <si>
    <t>Less: accumulated depreciation</t>
  </si>
  <si>
    <t>Leasehold improvement [Member]</t>
  </si>
  <si>
    <t>Lab equipment [Member]</t>
  </si>
  <si>
    <t>Electronic equipment [Member]</t>
  </si>
  <si>
    <t>Property and Equipment, Net (Details Textual) - USD ($)</t>
  </si>
  <si>
    <t>Property and Equipment, Net (Textual)</t>
  </si>
  <si>
    <t>Depreciation expense</t>
  </si>
  <si>
    <t>Other Non-Current Assets (Details) - USD ($)</t>
  </si>
  <si>
    <t>Other Non-current Assets</t>
  </si>
  <si>
    <t>VAT input tax</t>
  </si>
  <si>
    <t>Prepaid insurance</t>
  </si>
  <si>
    <t>Deposits</t>
  </si>
  <si>
    <t>Total other non-current assets</t>
  </si>
  <si>
    <t>Accrued Expenses And Other Current Liabilities (Details) - USD ($)</t>
  </si>
  <si>
    <t>Research and development expense-Contract Research Organizations</t>
  </si>
  <si>
    <t>Research and development expense-Contract Manufacture Organizations</t>
  </si>
  <si>
    <t>License fee payable</t>
  </si>
  <si>
    <t>Professional fee</t>
  </si>
  <si>
    <t>Payroll and social insurance</t>
  </si>
  <si>
    <t>Payables for equipment</t>
  </si>
  <si>
    <t>Payable for leasehold improvement</t>
  </si>
  <si>
    <t>Total accrued expenses and other current liabilities</t>
  </si>
  <si>
    <t>Redeemable Convertible Preferred Shares (Details)</t>
  </si>
  <si>
    <t>Jun. 30, 2019USD ($)</t>
  </si>
  <si>
    <t>Angel Preferred Shares [Member]</t>
  </si>
  <si>
    <t>Balance as of December 31, 2018</t>
  </si>
  <si>
    <t>Redemption value accretion</t>
  </si>
  <si>
    <t>Conversion to common shares</t>
  </si>
  <si>
    <t>Balance as of June 30, 2019</t>
  </si>
  <si>
    <t>Series A-1 Preferred Shares [Member]</t>
  </si>
  <si>
    <t>Series B Preferred Stock [Member]</t>
  </si>
  <si>
    <t>Redeemable Convertible Preferred Shares (Details Textual)</t>
  </si>
  <si>
    <t>Jun. 30, 2019shares</t>
  </si>
  <si>
    <t>Outstanding redeemable convertible preferred shares converted</t>
  </si>
  <si>
    <t>Shareholders' Equity (Details) - USD ($)</t>
  </si>
  <si>
    <t>1 Months Ended</t>
  </si>
  <si>
    <t>Feb. 01, 2019</t>
  </si>
  <si>
    <t>Shareholders' Equity (Textual)</t>
  </si>
  <si>
    <t>Ordinary shares, shares issued</t>
  </si>
  <si>
    <t>Ordinary shares, shares outstanding</t>
  </si>
  <si>
    <t>Conversion of converted promissory notes</t>
  </si>
  <si>
    <t>Mark Yinglin XU [Member]</t>
  </si>
  <si>
    <t>Cash considerations</t>
  </si>
  <si>
    <t>Convertible loans</t>
  </si>
  <si>
    <t>Common Stock</t>
  </si>
  <si>
    <t>Converted common stocks price per share</t>
  </si>
  <si>
    <t>Xynomic Pharma's ordinary shares</t>
  </si>
  <si>
    <t>Xynomic Pharma's convertible preferred shares as the Merger Consideration Shares</t>
  </si>
  <si>
    <t>Common Stock | Bison Capital [Member]</t>
  </si>
  <si>
    <t>British Virgin Islands [Member]</t>
  </si>
  <si>
    <t>Ordinary shares subject to possible redemption</t>
  </si>
  <si>
    <t>Right to redeem public shares</t>
  </si>
  <si>
    <t>Amount of right to redeem public shares</t>
  </si>
  <si>
    <t>Share per price</t>
  </si>
  <si>
    <t>Loss Per Share (Details) - USD ($)</t>
  </si>
  <si>
    <t>Numerator:</t>
  </si>
  <si>
    <t>Denominator:</t>
  </si>
  <si>
    <t>Weighted average number of ordinary shares-basic and diluted</t>
  </si>
  <si>
    <t>Net loss per share-basic and diluted</t>
  </si>
  <si>
    <t>Licenses Arrangement (Details)</t>
  </si>
  <si>
    <t>Aug. 31, 2017</t>
  </si>
  <si>
    <t>Feb. 28, 2017</t>
  </si>
  <si>
    <t>Pharmacyclics LLC [Member]</t>
  </si>
  <si>
    <t>Agreement, description</t>
  </si>
  <si>
    <t>Under the terms of the agreement, the Group made upfront payments of US$3.5 million in 2017 and 1st milestone payment of US$3.5 million in 2018 to Pharmacyclics which were recorded as research and development expenses in 2017 and 2018, respectively. In addition, the Group is obligated to pay the following development and regulatory milestone payments: 1) 2nd milestone payment of US$6,500,000 upon regulatory approval for the first indication for a licensed product in China or in the United States; 2) 3rd milestone payment of US$4,000,000 upon regulatory approval for the second indication for a licensed product in China or in the United States.</t>
  </si>
  <si>
    <t>Boehringer Ingelheim International GMBH ("BII") (XP-102) [Member]</t>
  </si>
  <si>
    <t>Under the terms of the agreement, the Group made upfront payments to BII totaling US$0.3 million which was recorded as a research and development expense in 2017. In addition, the Group is obligated to pay the following development and regulatory milestone payments: 1) 1st milestone payment of US$ 1,700,000 upon first dosing of a patient in Phase I Clinical Trial in the US or China; 2) 2nd milestone payment of US$ 4,000,000 upon first dosing of a patient in a pivotal Phase III Clinical Trial in the first indication in the US or China; 3) 3rd milestone payment of US$2,000,000 upon first dosing of a patient in a pivotal Phase III Clinical Trial in a second indication in the US or China; 4) 4th milestone payment of US$ 7,000,000 upon the grant of the first marketing authorization of the first indication in the US; 5) 5th milestone payment of US$3,000,000 upon the grant of the first marketing authorization of the first indication in China.</t>
  </si>
  <si>
    <t>BII (XP-105) [Member]</t>
  </si>
  <si>
    <t>Under the terms of the agreement, as of June 30, 2019 the Group was obligated to make upfront payments to BII totaling US$1 million which was recorded as a research and development expense for the year ended December 31, 2018 and was included in accrued expenses and other current liabilities as of December 31, 2018. In addition, the Group is obligated to pay the following development and regulatory milestone payments: 1) 1st milestone payment of US$7,000,000 upon first dosing of a patient in Phase II or Phase III Clinical Trial in the first indication either of which is intended to be a pivotal trial; 2) 2nd milestone payment of US$10,000,000 upon the grant of the first Marketing Authorization of the first indication.     In addition, the Group will pay royalties at a certain percentage of the net sales. The royalty term commences from the first commercial sale of such licensed product in such country until the later of (i) the date on which such licensed product is no longer covered by a valid claim of the licensed patents, (ii) the expiration of regulatory exclusivity of the licensed product in such country, or (iii) the tenth anniversary of the first launch of the respective licensed product in the country in the indication, provided the licensed know-how is still proprietary, or such licensed know-how is no longer proprietary owing to a breach of its confidentiality obligations.</t>
  </si>
  <si>
    <t>Commitments and Contingencies (Details)</t>
  </si>
  <si>
    <t>Year ending June 30, 2019,</t>
  </si>
  <si>
    <t>2020</t>
  </si>
  <si>
    <t>2021</t>
  </si>
  <si>
    <t>2022</t>
  </si>
  <si>
    <t>Commitments and Contingencies (Details Textual) - USD ($)</t>
  </si>
  <si>
    <t>Jul. 12, 2019</t>
  </si>
  <si>
    <t>Commitments and Contingencies (Textual)</t>
  </si>
  <si>
    <t>Rental expenses</t>
  </si>
  <si>
    <t>Registration rights agreement description</t>
  </si>
  <si>
    <t>(1) all or any portion of the 1,509,375 shares of common stock of Bison issued to certain existing investors (the "Founder Shares"), (2) 432,063 private units issued by Bison to certain existing investors in conjunction with the consummation of its initial public offering (the "Private Units"),</t>
  </si>
  <si>
    <t>Legal contingencies, description</t>
  </si>
  <si>
    <t>The Plaintiff seeks $6,992,068 from Xynomic Pharma, plus interest at the contract rate of 1% per month. Xynomic Pharma must respond to the complaint by August 19, 2019.</t>
  </si>
  <si>
    <t>Payable to plantiff</t>
  </si>
  <si>
    <t>Accrued interest</t>
  </si>
  <si>
    <t>Maximum [Member]</t>
  </si>
  <si>
    <t>Lease term</t>
  </si>
  <si>
    <t>36 months</t>
  </si>
  <si>
    <t>Minimum [Member]</t>
  </si>
  <si>
    <t>12 months</t>
  </si>
  <si>
    <t>Share-Based Compensation (Details)</t>
  </si>
  <si>
    <t>Jun. 30, 2019USD ($)$ / sharesshares</t>
  </si>
  <si>
    <t>Employee [Member]</t>
  </si>
  <si>
    <t>Number of shares, Beginning balance | shares</t>
  </si>
  <si>
    <t>Number of shares, Granted | shares</t>
  </si>
  <si>
    <t>Number of shares, Forfeited | shares</t>
  </si>
  <si>
    <t>Number of shares, Ending balance | shares</t>
  </si>
  <si>
    <t>Number of share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Weighted remaining contractual years</t>
  </si>
  <si>
    <t>9 years 6 months 25 days</t>
  </si>
  <si>
    <t>Weighted remaining contractual years, Exercisable</t>
  </si>
  <si>
    <t>Aggregate intrinsic value | $</t>
  </si>
  <si>
    <t>Aggregate intrinsic value, Exercisable | $</t>
  </si>
  <si>
    <t>Non Employee [Member]</t>
  </si>
  <si>
    <t>Share-Based Compensation (Details 1)</t>
  </si>
  <si>
    <t>Jun. 30, 2019$ / shares</t>
  </si>
  <si>
    <t>Sharebased Compensation Details Textual Abstract</t>
  </si>
  <si>
    <t>Risk-free interest rate</t>
  </si>
  <si>
    <t>2.77%</t>
  </si>
  <si>
    <t>Expected term</t>
  </si>
  <si>
    <t>10 years</t>
  </si>
  <si>
    <t>Volatility rate</t>
  </si>
  <si>
    <t>36.10%</t>
  </si>
  <si>
    <t>Dividend yield</t>
  </si>
  <si>
    <t>Exercise multiple</t>
  </si>
  <si>
    <t>Fair value of underlying ordinary share</t>
  </si>
  <si>
    <t>Share-Based Compensation (Details Textual) - USD ($)</t>
  </si>
  <si>
    <t>Jan. 21, 2019</t>
  </si>
  <si>
    <t>Aug. 28, 2018</t>
  </si>
  <si>
    <t>Share-Based Compensation (Textual)</t>
  </si>
  <si>
    <t>General and Administrative Expense [Member]</t>
  </si>
  <si>
    <t>Number of shares, Granted</t>
  </si>
  <si>
    <t>Option vesting description</t>
  </si>
  <si>
    <t>Granted to an employee (100,000 shares): 25% of the options is to be vested on April 30, 2019, and 1/48 of the options to be vested each month thereafter. The employee resigned from Xynomic Pharma in May 2019 and the remaining unvested 75% of the options were forfeited.</t>
  </si>
  <si>
    <t>Granted to a non-employee (786,046 shares): 25% of the options is to be vested on August 31, 2019, and 1/48 of the options to be vested each month thereafter, subject to an acceleration vesting schedule that 75% is to be issued upon completion of Xynomic Pharma's merger with Bison Capital Acquisition Corp, and 25% to be issued in one year after the closing of the merger.</t>
  </si>
  <si>
    <t>2018 Stock Incentive Plan [Member]</t>
  </si>
  <si>
    <t>Ordinary shares under incentive plan, description</t>
  </si>
  <si>
    <t>(i) 3,000,000 ordinary shares, (ii) 5% of the number of ordinary shares issued and outstanding on December 31 of the immediately preceding calendar year, and (iii) an amount determined by the Board. As of December 31, 2018 and June 30, 2019, 8,908,430 and 8,022,384 awards remain available for future grants under the 2018 Plan, respectively.</t>
  </si>
  <si>
    <t>Grant date fair value of the share options</t>
  </si>
  <si>
    <t>Related Party Transactions (Details)</t>
  </si>
  <si>
    <t>Apr. 12, 2019USD ($)</t>
  </si>
  <si>
    <t>Apr. 12, 2019CNY (¥)</t>
  </si>
  <si>
    <t>Jan. 21, 2019USD ($)</t>
  </si>
  <si>
    <t>Jan. 21, 2019CNY (¥)</t>
  </si>
  <si>
    <t>Aug. 23, 2018CNY (¥)</t>
  </si>
  <si>
    <t>May 13, 2018USD ($)</t>
  </si>
  <si>
    <t>May 13, 2018CNY (¥)</t>
  </si>
  <si>
    <t>May 31, 2019USD ($)$ / sharesshares</t>
  </si>
  <si>
    <t>Feb. 28, 2019USD ($)</t>
  </si>
  <si>
    <t>Feb. 20, 2019USD ($)</t>
  </si>
  <si>
    <t>Feb. 20, 2019CNY (¥)</t>
  </si>
  <si>
    <t>Aug. 23, 2018USD ($)</t>
  </si>
  <si>
    <t>Jun. 30, 2017USD ($)</t>
  </si>
  <si>
    <t>Jun. 19, 2017USD ($)</t>
  </si>
  <si>
    <t>Jun. 30, 2018USD ($)</t>
  </si>
  <si>
    <t>Jun. 30, 2019CNY (¥)shares</t>
  </si>
  <si>
    <t>Dec. 31, 2018USD ($)</t>
  </si>
  <si>
    <t>May 14, 2019USD ($)$ / shares</t>
  </si>
  <si>
    <t>Related Party Transactions (Textual)</t>
  </si>
  <si>
    <t>General and administrative services</t>
  </si>
  <si>
    <t>Proceeds from advance amount</t>
  </si>
  <si>
    <t>Accrued interest expense</t>
  </si>
  <si>
    <t>Aggregated loan</t>
  </si>
  <si>
    <t>Convertible promissory note shares | shares</t>
  </si>
  <si>
    <t>Administrative Services Arrangement [Member]</t>
  </si>
  <si>
    <t>Fee for services</t>
  </si>
  <si>
    <t>Administrative fees</t>
  </si>
  <si>
    <t>Service purchased from shareholder [Member]</t>
  </si>
  <si>
    <t>Group payment amount</t>
  </si>
  <si>
    <t>Interest payable</t>
  </si>
  <si>
    <t>Zhongshan Bison [Member]</t>
  </si>
  <si>
    <t>Amount due from related party</t>
  </si>
  <si>
    <t>Annual interest rate</t>
  </si>
  <si>
    <t>8.00%</t>
  </si>
  <si>
    <t>Due date</t>
  </si>
  <si>
    <t>Sep. 15,
		2019</t>
  </si>
  <si>
    <t>Zhongshan Bison [Member] | RMB [Member]</t>
  </si>
  <si>
    <t>Proceeds from advance amount | ¥</t>
  </si>
  <si>
    <t>Repyament of debt | ¥</t>
  </si>
  <si>
    <t>Eigenbridge, Inc [Member ]</t>
  </si>
  <si>
    <t>Amount due to related party</t>
  </si>
  <si>
    <t>Convertible promissory loans</t>
  </si>
  <si>
    <t>Short term debt outstanding</t>
  </si>
  <si>
    <t>Aggregate order to finance transaction costs</t>
  </si>
  <si>
    <t>Convertible promissory note amount</t>
  </si>
  <si>
    <t>Bison Capital [Member] | Related Party Loans and Promissory Notes [Member]</t>
  </si>
  <si>
    <t>Lender's discretion converted</t>
  </si>
  <si>
    <t>Additional private unit price | $ / shares</t>
  </si>
  <si>
    <t>Private per units | $ / shares</t>
  </si>
  <si>
    <t>Converted shares | shares</t>
  </si>
  <si>
    <t>Xynomic Pharmaceuticals Nanjing [Member] | Zhongshan Bison [Member]</t>
  </si>
  <si>
    <t>Repyament of debt</t>
  </si>
  <si>
    <t>Xynomic Pharmaceuticals Nanjing [Member] | Zhongshan Bison [Member] | RMB [Member]</t>
  </si>
  <si>
    <t>Subsequent Event (Details) - USD ($)</t>
  </si>
  <si>
    <t>Jul. 10, 2019</t>
  </si>
  <si>
    <t>Jul. 26, 2019</t>
  </si>
  <si>
    <t>Subsequent Events (Textual)</t>
  </si>
  <si>
    <t>Subsequent Event [Member]</t>
  </si>
  <si>
    <t>Reverse stock split</t>
  </si>
  <si>
    <t>The Company called for a Special Meeting of its stockholders be held on August 26, 2019 for the purpose of authorizing the Company's Board of Directors to, in its discretion, to amend the Company's Amended and Restated Certificate of Incorporation to effect a reverse stock split at a ratio no less than 1-for-1.5 and no greater than 1-for-5 at any time prior to August 27, 2020</t>
  </si>
  <si>
    <t>Securities purchase agreement, description</t>
  </si>
  <si>
    <t>The Company entered into certain Securities Purchase Agreement (the "SPA") with certain "accredited investors" as defined in Rule 501(a) of Regulation D as promulgated under the Securities Act of 1933, as amended (the "Purchasers"), pursuant to which the Company agreed to sell to such Purchasers an aggregate of approximate USD$10 million of units (the "Reg. D Units") of the Company, at a purchase price of USD$3.80 per Unit (subject to adjustment) (the "Reg. D Offering"). Each Reg. D Unit consists of one share of common stock and one-half warrant (the "Reg. D Warrant"). Each whole Reg. D Warrant can be exercised to purchase one share of the Company Stock at $7.00 per share and shall expire in three (3) years of the issuance, and have the rights and preference set forth in certain Warrant Agreement. Furthermore, the SPA provides, among other terms, a maximum offering in an aggregate of $15 million with the first closing of a minimum of $5 million upon delivery of the closing conditions set forth in the SPA, provided that no closing shall occur after September 30, 2019 subject to certain excep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4627384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91944</v>
      </c>
      <c r="C3" s="6" t="n">
        <v>4746370</v>
      </c>
    </row>
    <row r="4" spans="1:3">
      <c r="A4" s="4" t="s">
        <v>40</v>
      </c>
      <c r="B4" s="5" t="n">
        <v>155805</v>
      </c>
      <c r="C4" s="5" t="n">
        <v>277750</v>
      </c>
    </row>
    <row r="5" spans="1:3">
      <c r="A5" s="4" t="s">
        <v>41</v>
      </c>
      <c r="B5" s="5" t="n">
        <v>1347749</v>
      </c>
      <c r="C5" s="5" t="n">
        <v>5024120</v>
      </c>
    </row>
    <row r="6" spans="1:3">
      <c r="A6" s="4" t="s">
        <v>42</v>
      </c>
      <c r="B6" s="5" t="n">
        <v>444796</v>
      </c>
      <c r="C6" s="5" t="n">
        <v>280730</v>
      </c>
    </row>
    <row r="7" spans="1:3">
      <c r="A7" s="4" t="s">
        <v>43</v>
      </c>
      <c r="B7" s="5" t="n">
        <v>1450</v>
      </c>
      <c r="C7" s="5" t="n">
        <v>1937</v>
      </c>
    </row>
    <row r="8" spans="1:3">
      <c r="A8" s="4" t="s">
        <v>44</v>
      </c>
      <c r="B8" s="5" t="n">
        <v>219565</v>
      </c>
      <c r="C8" s="5" t="n">
        <v>155176</v>
      </c>
    </row>
    <row r="9" spans="1:3">
      <c r="A9" s="4" t="s">
        <v>45</v>
      </c>
      <c r="B9" s="5" t="n">
        <v>2013560</v>
      </c>
      <c r="C9" s="5" t="n">
        <v>5461963</v>
      </c>
    </row>
    <row r="10" spans="1:3">
      <c r="A10" s="3" t="s">
        <v>46</v>
      </c>
    </row>
    <row r="11" spans="1:3">
      <c r="A11" s="4" t="s">
        <v>47</v>
      </c>
      <c r="B11" s="5" t="n">
        <v>2035</v>
      </c>
      <c r="C11" s="5" t="n">
        <v>4954</v>
      </c>
    </row>
    <row r="12" spans="1:3">
      <c r="A12" s="4" t="s">
        <v>48</v>
      </c>
      <c r="B12" s="5" t="n">
        <v>16089078</v>
      </c>
      <c r="C12" s="5" t="n">
        <v>14407261</v>
      </c>
    </row>
    <row r="13" spans="1:3">
      <c r="A13" s="4" t="s">
        <v>49</v>
      </c>
      <c r="B13" s="5" t="n">
        <v>404900</v>
      </c>
      <c r="C13" s="4" t="s">
        <v>50</v>
      </c>
    </row>
    <row r="14" spans="1:3">
      <c r="A14" s="4" t="s">
        <v>51</v>
      </c>
      <c r="B14" s="5" t="n">
        <v>552873</v>
      </c>
      <c r="C14" s="5" t="n">
        <v>3233728</v>
      </c>
    </row>
    <row r="15" spans="1:3">
      <c r="A15" s="4" t="s">
        <v>52</v>
      </c>
      <c r="B15" s="5" t="n">
        <v>17048886</v>
      </c>
      <c r="C15" s="5" t="n">
        <v>17645943</v>
      </c>
    </row>
    <row r="16" spans="1:3">
      <c r="A16" s="4" t="s">
        <v>53</v>
      </c>
      <c r="B16" s="5" t="n">
        <v>17048886</v>
      </c>
      <c r="C16" s="5" t="n">
        <v>17645943</v>
      </c>
    </row>
    <row r="17" spans="1:3">
      <c r="A17" s="4" t="s">
        <v>54</v>
      </c>
      <c r="B17" s="4" t="s">
        <v>50</v>
      </c>
      <c r="C17" s="4" t="s">
        <v>50</v>
      </c>
    </row>
    <row r="18" spans="1:3">
      <c r="A18" s="3" t="s">
        <v>55</v>
      </c>
    </row>
    <row r="19" spans="1:3">
      <c r="A19" s="4" t="s">
        <v>56</v>
      </c>
      <c r="B19" s="4" t="s">
        <v>50</v>
      </c>
      <c r="C19" s="5" t="n">
        <v>7910748</v>
      </c>
    </row>
    <row r="20" spans="1:3">
      <c r="A20" s="3" t="s">
        <v>57</v>
      </c>
    </row>
    <row r="21" spans="1:3">
      <c r="A21" s="4" t="s">
        <v>58</v>
      </c>
      <c r="B21" s="4" t="s">
        <v>50</v>
      </c>
      <c r="C21" s="4" t="s">
        <v>50</v>
      </c>
    </row>
    <row r="22" spans="1:3">
      <c r="A22" s="4" t="s">
        <v>59</v>
      </c>
      <c r="B22" s="5" t="n">
        <v>4627</v>
      </c>
      <c r="C22" s="5" t="n">
        <v>817</v>
      </c>
    </row>
    <row r="23" spans="1:3">
      <c r="A23" s="4" t="s">
        <v>60</v>
      </c>
      <c r="B23" s="5" t="n">
        <v>36401911</v>
      </c>
      <c r="C23" s="5" t="n">
        <v>14169060</v>
      </c>
    </row>
    <row r="24" spans="1:3">
      <c r="A24" s="4" t="s">
        <v>61</v>
      </c>
      <c r="B24" s="5" t="n">
        <v>77613</v>
      </c>
      <c r="C24" s="5" t="n">
        <v>58564</v>
      </c>
    </row>
    <row r="25" spans="1:3">
      <c r="A25" s="4" t="s">
        <v>62</v>
      </c>
      <c r="B25" s="5" t="n">
        <v>-51519477</v>
      </c>
      <c r="C25" s="5" t="n">
        <v>-34323169</v>
      </c>
    </row>
    <row r="26" spans="1:3">
      <c r="A26" s="4" t="s">
        <v>63</v>
      </c>
      <c r="B26" s="5" t="n">
        <v>-15035326</v>
      </c>
      <c r="C26" s="5" t="n">
        <v>-20094728</v>
      </c>
    </row>
    <row r="27" spans="1:3">
      <c r="A27" s="4" t="s">
        <v>64</v>
      </c>
      <c r="B27" s="5" t="n">
        <v>2013560</v>
      </c>
      <c r="C27" s="5" t="n">
        <v>5461963</v>
      </c>
    </row>
    <row r="28" spans="1:3">
      <c r="A28" s="4" t="s">
        <v>65</v>
      </c>
    </row>
    <row r="29" spans="1:3">
      <c r="A29" s="3" t="s">
        <v>55</v>
      </c>
    </row>
    <row r="30" spans="1:3">
      <c r="A30" s="4" t="s">
        <v>66</v>
      </c>
      <c r="B30" s="4" t="s">
        <v>50</v>
      </c>
      <c r="C30" s="5" t="n">
        <v>580256</v>
      </c>
    </row>
    <row r="31" spans="1:3">
      <c r="A31" s="4" t="s">
        <v>67</v>
      </c>
    </row>
    <row r="32" spans="1:3">
      <c r="A32" s="3" t="s">
        <v>55</v>
      </c>
    </row>
    <row r="33" spans="1:3">
      <c r="A33" s="4" t="s">
        <v>66</v>
      </c>
      <c r="B33" s="4" t="s">
        <v>50</v>
      </c>
      <c r="C33" s="5" t="n">
        <v>4905780</v>
      </c>
    </row>
    <row r="34" spans="1:3">
      <c r="A34" s="4" t="s">
        <v>68</v>
      </c>
    </row>
    <row r="35" spans="1:3">
      <c r="A35" s="3" t="s">
        <v>55</v>
      </c>
    </row>
    <row r="36" spans="1:3">
      <c r="A36" s="4" t="s">
        <v>66</v>
      </c>
      <c r="B36" s="4" t="s">
        <v>50</v>
      </c>
      <c r="C36" s="6" t="n">
        <v>2424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7</v>
      </c>
    </row>
    <row r="2" spans="1:3">
      <c r="A2" s="4" t="s">
        <v>70</v>
      </c>
      <c r="B2" s="7" t="n">
        <v>0.0001</v>
      </c>
      <c r="C2" s="7" t="n">
        <v>0.0001</v>
      </c>
    </row>
    <row r="3" spans="1:3">
      <c r="A3" s="4" t="s">
        <v>71</v>
      </c>
      <c r="B3" s="5" t="n">
        <v>50000000</v>
      </c>
      <c r="C3" s="5" t="n">
        <v>50000000</v>
      </c>
    </row>
    <row r="4" spans="1:3">
      <c r="A4" s="4" t="s">
        <v>72</v>
      </c>
      <c r="B4" s="4" t="s">
        <v>50</v>
      </c>
      <c r="C4" s="4" t="s">
        <v>50</v>
      </c>
    </row>
    <row r="5" spans="1:3">
      <c r="A5" s="4" t="s">
        <v>73</v>
      </c>
      <c r="B5" s="4" t="s">
        <v>50</v>
      </c>
      <c r="C5" s="4" t="s">
        <v>50</v>
      </c>
    </row>
    <row r="6" spans="1:3">
      <c r="A6" s="4" t="s">
        <v>74</v>
      </c>
      <c r="B6" s="7" t="n">
        <v>0.0001</v>
      </c>
      <c r="C6" s="7" t="n">
        <v>0.0001</v>
      </c>
    </row>
    <row r="7" spans="1:3">
      <c r="A7" s="4" t="s">
        <v>75</v>
      </c>
      <c r="B7" s="5" t="n">
        <v>200000000</v>
      </c>
      <c r="C7" s="5" t="n">
        <v>200000000</v>
      </c>
    </row>
    <row r="8" spans="1:3">
      <c r="A8" s="4" t="s">
        <v>76</v>
      </c>
      <c r="B8" s="5" t="n">
        <v>46273846</v>
      </c>
      <c r="C8" s="5" t="n">
        <v>6706068</v>
      </c>
    </row>
    <row r="9" spans="1:3">
      <c r="A9" s="4" t="s">
        <v>77</v>
      </c>
      <c r="B9" s="5" t="n">
        <v>46273846</v>
      </c>
      <c r="C9" s="5" t="n">
        <v>6706068</v>
      </c>
    </row>
    <row r="10" spans="1:3">
      <c r="A10" s="4" t="s">
        <v>65</v>
      </c>
    </row>
    <row r="11" spans="1:3">
      <c r="A11" s="4" t="s">
        <v>78</v>
      </c>
      <c r="B11" s="4" t="s">
        <v>50</v>
      </c>
      <c r="C11" s="7" t="n">
        <v>0.0001</v>
      </c>
    </row>
    <row r="12" spans="1:3">
      <c r="A12" s="4" t="s">
        <v>79</v>
      </c>
      <c r="B12" s="5" t="n">
        <v>0</v>
      </c>
      <c r="C12" s="5" t="n">
        <v>23435379</v>
      </c>
    </row>
    <row r="13" spans="1:3">
      <c r="A13" s="4" t="s">
        <v>80</v>
      </c>
      <c r="B13" s="5" t="n">
        <v>0</v>
      </c>
      <c r="C13" s="5" t="n">
        <v>23435379</v>
      </c>
    </row>
    <row r="14" spans="1:3">
      <c r="A14" s="4" t="s">
        <v>81</v>
      </c>
      <c r="B14" s="5" t="n">
        <v>0</v>
      </c>
      <c r="C14" s="5" t="n">
        <v>23435379</v>
      </c>
    </row>
    <row r="15" spans="1:3">
      <c r="A15" s="4" t="s">
        <v>82</v>
      </c>
      <c r="B15" s="4" t="s">
        <v>50</v>
      </c>
      <c r="C15" s="6" t="n">
        <v>580256</v>
      </c>
    </row>
    <row r="16" spans="1:3">
      <c r="A16" s="4" t="s">
        <v>83</v>
      </c>
      <c r="B16" s="4" t="s">
        <v>50</v>
      </c>
      <c r="C16" s="6" t="n">
        <v>811332</v>
      </c>
    </row>
    <row r="17" spans="1:3">
      <c r="A17" s="4" t="s">
        <v>84</v>
      </c>
    </row>
    <row r="18" spans="1:3">
      <c r="A18" s="4" t="s">
        <v>78</v>
      </c>
      <c r="B18" s="4" t="s">
        <v>50</v>
      </c>
      <c r="C18" s="7" t="n">
        <v>0.0001</v>
      </c>
    </row>
    <row r="19" spans="1:3">
      <c r="A19" s="4" t="s">
        <v>79</v>
      </c>
      <c r="B19" s="5" t="n">
        <v>0</v>
      </c>
      <c r="C19" s="5" t="n">
        <v>12147500</v>
      </c>
    </row>
    <row r="20" spans="1:3">
      <c r="A20" s="4" t="s">
        <v>80</v>
      </c>
      <c r="B20" s="5" t="n">
        <v>0</v>
      </c>
      <c r="C20" s="5" t="n">
        <v>12147500</v>
      </c>
    </row>
    <row r="21" spans="1:3">
      <c r="A21" s="4" t="s">
        <v>81</v>
      </c>
      <c r="B21" s="5" t="n">
        <v>0</v>
      </c>
      <c r="C21" s="5" t="n">
        <v>12147500</v>
      </c>
    </row>
    <row r="22" spans="1:3">
      <c r="A22" s="4" t="s">
        <v>82</v>
      </c>
      <c r="B22" s="4" t="s">
        <v>50</v>
      </c>
      <c r="C22" s="6" t="n">
        <v>4905780</v>
      </c>
    </row>
    <row r="23" spans="1:3">
      <c r="A23" s="4" t="s">
        <v>83</v>
      </c>
      <c r="B23" s="4" t="s">
        <v>50</v>
      </c>
      <c r="C23" s="6" t="n">
        <v>6964223</v>
      </c>
    </row>
    <row r="24" spans="1:3">
      <c r="A24" s="4" t="s">
        <v>85</v>
      </c>
    </row>
    <row r="25" spans="1:3">
      <c r="A25" s="4" t="s">
        <v>78</v>
      </c>
      <c r="B25" s="4" t="s">
        <v>50</v>
      </c>
      <c r="C25" s="7" t="n">
        <v>0.0001</v>
      </c>
    </row>
    <row r="26" spans="1:3">
      <c r="A26" s="4" t="s">
        <v>79</v>
      </c>
      <c r="B26" s="5" t="n">
        <v>0</v>
      </c>
      <c r="C26" s="5" t="n">
        <v>5281101</v>
      </c>
    </row>
    <row r="27" spans="1:3">
      <c r="A27" s="4" t="s">
        <v>80</v>
      </c>
      <c r="B27" s="5" t="n">
        <v>0</v>
      </c>
      <c r="C27" s="5" t="n">
        <v>5281101</v>
      </c>
    </row>
    <row r="28" spans="1:3">
      <c r="A28" s="4" t="s">
        <v>81</v>
      </c>
      <c r="B28" s="5" t="n">
        <v>0</v>
      </c>
      <c r="C28" s="5" t="n">
        <v>5281101</v>
      </c>
    </row>
    <row r="29" spans="1:3">
      <c r="A29" s="4" t="s">
        <v>82</v>
      </c>
      <c r="B29" s="4" t="s">
        <v>50</v>
      </c>
      <c r="C29" s="6" t="n">
        <v>2424712</v>
      </c>
    </row>
    <row r="30" spans="1:3">
      <c r="A30" s="4" t="s">
        <v>83</v>
      </c>
      <c r="B30" s="4" t="s">
        <v>50</v>
      </c>
      <c r="C30" s="6" t="n">
        <v>24335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79</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272</v>
      </c>
      <c r="B1" s="2" t="s">
        <v>1</v>
      </c>
    </row>
    <row r="2" spans="1:2">
      <c r="B2" s="2" t="s">
        <v>2</v>
      </c>
    </row>
    <row r="3" spans="1:2">
      <c r="A3" s="4" t="s">
        <v>273</v>
      </c>
    </row>
    <row r="4" spans="1:2">
      <c r="A4" s="4" t="s">
        <v>274</v>
      </c>
      <c r="B4" s="4" t="s">
        <v>275</v>
      </c>
    </row>
    <row r="5" spans="1:2">
      <c r="A5" s="4" t="s">
        <v>276</v>
      </c>
      <c r="B5" s="4" t="s">
        <v>277</v>
      </c>
    </row>
    <row r="6" spans="1:2">
      <c r="A6" s="4" t="s">
        <v>278</v>
      </c>
      <c r="B6" s="4" t="s">
        <v>279</v>
      </c>
    </row>
    <row r="7" spans="1:2">
      <c r="A7" s="4" t="s">
        <v>280</v>
      </c>
    </row>
    <row r="8" spans="1:2">
      <c r="A8" s="4" t="s">
        <v>274</v>
      </c>
      <c r="B8" s="4" t="s">
        <v>281</v>
      </c>
    </row>
    <row r="9" spans="1:2">
      <c r="A9" s="4" t="s">
        <v>276</v>
      </c>
      <c r="B9" s="4" t="s">
        <v>277</v>
      </c>
    </row>
    <row r="10" spans="1:2">
      <c r="A10" s="4" t="s">
        <v>278</v>
      </c>
      <c r="B10" s="4" t="s">
        <v>279</v>
      </c>
    </row>
    <row r="11" spans="1:2">
      <c r="A11" s="4" t="s">
        <v>282</v>
      </c>
    </row>
    <row r="12" spans="1:2">
      <c r="A12" s="4" t="s">
        <v>274</v>
      </c>
      <c r="B12" s="4" t="s">
        <v>283</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80"/>
  </cols>
  <sheetData>
    <row r="1" spans="1:6">
      <c r="A1" s="1" t="s">
        <v>284</v>
      </c>
      <c r="B1" s="2" t="s">
        <v>285</v>
      </c>
      <c r="C1" s="2" t="s">
        <v>286</v>
      </c>
      <c r="D1" s="2" t="s">
        <v>287</v>
      </c>
      <c r="E1" s="2" t="s">
        <v>288</v>
      </c>
      <c r="F1" s="2" t="s">
        <v>2</v>
      </c>
    </row>
    <row r="2" spans="1:6">
      <c r="A2" s="3" t="s">
        <v>289</v>
      </c>
    </row>
    <row r="3" spans="1:6">
      <c r="A3" s="4" t="s">
        <v>290</v>
      </c>
      <c r="F3" s="6" t="n">
        <v>610000</v>
      </c>
    </row>
    <row r="4" spans="1:6">
      <c r="A4" s="4" t="s">
        <v>291</v>
      </c>
      <c r="E4" s="8" t="n">
        <v>0.02</v>
      </c>
    </row>
    <row r="5" spans="1:6">
      <c r="A5" s="4" t="s">
        <v>292</v>
      </c>
      <c r="F5" s="5" t="n">
        <v>5000</v>
      </c>
    </row>
    <row r="6" spans="1:6">
      <c r="A6" s="4" t="s">
        <v>293</v>
      </c>
      <c r="F6" s="4" t="s">
        <v>294</v>
      </c>
    </row>
    <row r="7" spans="1:6">
      <c r="A7" s="4" t="s">
        <v>295</v>
      </c>
    </row>
    <row r="8" spans="1:6">
      <c r="A8" s="3" t="s">
        <v>289</v>
      </c>
    </row>
    <row r="9" spans="1:6">
      <c r="A9" s="4" t="s">
        <v>290</v>
      </c>
      <c r="D9" s="6" t="n">
        <v>16062</v>
      </c>
    </row>
    <row r="10" spans="1:6">
      <c r="A10" s="4" t="s">
        <v>292</v>
      </c>
      <c r="D10" s="5" t="n">
        <v>803080</v>
      </c>
    </row>
    <row r="11" spans="1:6">
      <c r="A11" s="4" t="s">
        <v>296</v>
      </c>
      <c r="D11" s="8" t="n">
        <v>0.02</v>
      </c>
    </row>
    <row r="12" spans="1:6">
      <c r="A12" s="4" t="s">
        <v>297</v>
      </c>
    </row>
    <row r="13" spans="1:6">
      <c r="A13" s="3" t="s">
        <v>289</v>
      </c>
    </row>
    <row r="14" spans="1:6">
      <c r="A14" s="4" t="s">
        <v>298</v>
      </c>
      <c r="B14" s="5" t="n">
        <v>9852216</v>
      </c>
    </row>
    <row r="15" spans="1:6">
      <c r="A15" s="4" t="s">
        <v>299</v>
      </c>
    </row>
    <row r="16" spans="1:6">
      <c r="A16" s="3" t="s">
        <v>289</v>
      </c>
    </row>
    <row r="17" spans="1:6">
      <c r="A17" s="4" t="s">
        <v>300</v>
      </c>
      <c r="F17" s="6" t="n">
        <v>190000</v>
      </c>
    </row>
    <row r="18" spans="1:6">
      <c r="A18" s="4" t="s">
        <v>301</v>
      </c>
    </row>
    <row r="19" spans="1:6">
      <c r="A19" s="3" t="s">
        <v>289</v>
      </c>
    </row>
    <row r="20" spans="1:6">
      <c r="A20" s="4" t="s">
        <v>298</v>
      </c>
      <c r="C20" s="5" t="n">
        <v>432062</v>
      </c>
    </row>
    <row r="21" spans="1:6">
      <c r="A21" s="4" t="s">
        <v>302</v>
      </c>
    </row>
    <row r="22" spans="1:6">
      <c r="A22" s="3" t="s">
        <v>289</v>
      </c>
    </row>
    <row r="23" spans="1:6">
      <c r="A23" s="4" t="s">
        <v>298</v>
      </c>
      <c r="C23" s="5" t="n">
        <v>6037500</v>
      </c>
    </row>
    <row r="24" spans="1:6">
      <c r="A24" s="4" t="s">
        <v>303</v>
      </c>
    </row>
    <row r="25" spans="1:6">
      <c r="A25" s="3" t="s">
        <v>289</v>
      </c>
    </row>
    <row r="26" spans="1:6">
      <c r="A26" s="4" t="s">
        <v>298</v>
      </c>
      <c r="B26" s="5" t="n">
        <v>42860772</v>
      </c>
    </row>
    <row r="27" spans="1:6">
      <c r="A27" s="4" t="s">
        <v>304</v>
      </c>
      <c r="B27" s="5" t="n">
        <v>1285822</v>
      </c>
    </row>
    <row r="28" spans="1:6">
      <c r="A28" s="4" t="s">
        <v>305</v>
      </c>
      <c r="B28" s="5" t="n">
        <v>9852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06</v>
      </c>
      <c r="B1" s="2" t="s">
        <v>87</v>
      </c>
      <c r="F1" s="2" t="s">
        <v>1</v>
      </c>
    </row>
    <row r="2" spans="1:9">
      <c r="B2" s="2" t="s">
        <v>2</v>
      </c>
      <c r="D2" s="2" t="s">
        <v>88</v>
      </c>
      <c r="F2" s="2" t="s">
        <v>2</v>
      </c>
      <c r="H2" s="2" t="s">
        <v>88</v>
      </c>
    </row>
    <row r="3" spans="1:9">
      <c r="A3" s="4" t="s">
        <v>307</v>
      </c>
      <c r="B3" s="6" t="n">
        <v>1567799</v>
      </c>
      <c r="D3" s="6" t="n">
        <v>3873804</v>
      </c>
      <c r="F3" s="6" t="n">
        <v>6892109</v>
      </c>
      <c r="H3" s="6" t="n">
        <v>4340206</v>
      </c>
    </row>
    <row r="4" spans="1:9">
      <c r="A4" s="4" t="s">
        <v>308</v>
      </c>
    </row>
    <row r="5" spans="1:9">
      <c r="A5" s="4" t="s">
        <v>307</v>
      </c>
      <c r="B5" s="6" t="n">
        <v>-2531472</v>
      </c>
      <c r="C5" s="4" t="s">
        <v>309</v>
      </c>
      <c r="D5" s="6" t="n">
        <v>475000</v>
      </c>
      <c r="F5" s="4" t="s">
        <v>50</v>
      </c>
      <c r="G5" s="4" t="s">
        <v>310</v>
      </c>
      <c r="H5" s="6" t="n">
        <v>475000</v>
      </c>
    </row>
    <row r="6" spans="1:9">
      <c r="A6" s="4" t="s">
        <v>311</v>
      </c>
      <c r="B6" s="4" t="s">
        <v>312</v>
      </c>
      <c r="D6" s="4" t="s">
        <v>313</v>
      </c>
      <c r="F6" s="4" t="s">
        <v>50</v>
      </c>
      <c r="G6" s="4" t="s">
        <v>310</v>
      </c>
      <c r="H6" s="4" t="s">
        <v>314</v>
      </c>
    </row>
    <row r="7" spans="1:9">
      <c r="A7" s="4" t="s">
        <v>315</v>
      </c>
    </row>
    <row r="8" spans="1:9">
      <c r="A8" s="4" t="s">
        <v>307</v>
      </c>
      <c r="B8" s="6" t="n">
        <v>679436</v>
      </c>
      <c r="D8" s="4" t="s">
        <v>50</v>
      </c>
      <c r="E8" s="4" t="s">
        <v>310</v>
      </c>
      <c r="F8" s="6" t="n">
        <v>1358361</v>
      </c>
      <c r="H8" s="4" t="s">
        <v>50</v>
      </c>
      <c r="I8" s="4" t="s">
        <v>310</v>
      </c>
    </row>
    <row r="9" spans="1:9">
      <c r="A9" s="4" t="s">
        <v>311</v>
      </c>
      <c r="B9" s="4" t="s">
        <v>316</v>
      </c>
      <c r="D9" s="4" t="s">
        <v>50</v>
      </c>
      <c r="E9" s="4" t="s">
        <v>310</v>
      </c>
      <c r="F9" s="4" t="s">
        <v>317</v>
      </c>
      <c r="H9" s="4" t="s">
        <v>50</v>
      </c>
      <c r="I9" s="4" t="s">
        <v>310</v>
      </c>
    </row>
    <row r="10" spans="1:9">
      <c r="A10" s="4" t="s">
        <v>318</v>
      </c>
    </row>
    <row r="11" spans="1:9">
      <c r="A11" s="4" t="s">
        <v>307</v>
      </c>
      <c r="B11" s="6" t="n">
        <v>936542</v>
      </c>
      <c r="D11" s="6" t="n">
        <v>2767441</v>
      </c>
      <c r="F11" s="6" t="n">
        <v>1299032</v>
      </c>
      <c r="H11" s="6" t="n">
        <v>2767441</v>
      </c>
    </row>
    <row r="12" spans="1:9">
      <c r="A12" s="4" t="s">
        <v>311</v>
      </c>
      <c r="B12" s="4" t="s">
        <v>319</v>
      </c>
      <c r="D12" s="4" t="s">
        <v>320</v>
      </c>
      <c r="F12" s="4" t="s">
        <v>321</v>
      </c>
      <c r="H12" s="4" t="s">
        <v>322</v>
      </c>
    </row>
    <row r="13" spans="1:9">
      <c r="A13" s="4" t="s">
        <v>323</v>
      </c>
    </row>
    <row r="14" spans="1:9">
      <c r="A14" s="4" t="s">
        <v>307</v>
      </c>
      <c r="B14" s="6" t="n">
        <v>1225569</v>
      </c>
      <c r="D14" s="4" t="s">
        <v>50</v>
      </c>
      <c r="E14" s="4" t="s">
        <v>310</v>
      </c>
      <c r="F14" s="6" t="n">
        <v>1225569</v>
      </c>
      <c r="H14" s="4" t="s">
        <v>50</v>
      </c>
      <c r="I14" s="4" t="s">
        <v>310</v>
      </c>
    </row>
    <row r="15" spans="1:9">
      <c r="A15" s="4" t="s">
        <v>311</v>
      </c>
      <c r="B15" s="4" t="s">
        <v>324</v>
      </c>
      <c r="D15" s="4" t="s">
        <v>50</v>
      </c>
      <c r="E15" s="4" t="s">
        <v>310</v>
      </c>
      <c r="F15" s="4" t="s">
        <v>325</v>
      </c>
      <c r="H15" s="4" t="s">
        <v>50</v>
      </c>
      <c r="I15" s="4" t="s">
        <v>310</v>
      </c>
    </row>
    <row r="16" spans="1:9">
      <c r="A16" s="4" t="s">
        <v>326</v>
      </c>
    </row>
    <row r="17" spans="1:9">
      <c r="A17" s="4" t="s">
        <v>307</v>
      </c>
      <c r="B17" s="6" t="n">
        <v>183694</v>
      </c>
      <c r="D17" s="4" t="s">
        <v>50</v>
      </c>
      <c r="E17" s="4" t="s">
        <v>310</v>
      </c>
      <c r="F17" s="4" t="s">
        <v>50</v>
      </c>
      <c r="G17" s="4" t="s">
        <v>310</v>
      </c>
      <c r="H17" s="4" t="s">
        <v>50</v>
      </c>
      <c r="I17" s="4" t="s">
        <v>310</v>
      </c>
    </row>
    <row r="18" spans="1:9">
      <c r="A18" s="4" t="s">
        <v>311</v>
      </c>
      <c r="B18" s="4" t="s">
        <v>327</v>
      </c>
      <c r="D18" s="4" t="s">
        <v>50</v>
      </c>
      <c r="E18" s="4" t="s">
        <v>310</v>
      </c>
      <c r="F18" s="4" t="s">
        <v>50</v>
      </c>
      <c r="G18" s="4" t="s">
        <v>310</v>
      </c>
      <c r="H18" s="4" t="s">
        <v>50</v>
      </c>
      <c r="I18" s="4" t="s">
        <v>310</v>
      </c>
    </row>
    <row r="19" spans="1:9"/>
    <row r="20" spans="1:9">
      <c r="A20" s="4" t="s">
        <v>309</v>
      </c>
      <c r="B20" s="4" t="s">
        <v>328</v>
      </c>
    </row>
    <row r="21" spans="1:9">
      <c r="A21" s="4" t="s">
        <v>310</v>
      </c>
      <c r="B21" s="4" t="s">
        <v>329</v>
      </c>
    </row>
  </sheetData>
  <mergeCells count="10">
    <mergeCell ref="A1:A2"/>
    <mergeCell ref="B1:E1"/>
    <mergeCell ref="F1:I1"/>
    <mergeCell ref="B2:C2"/>
    <mergeCell ref="D2:E2"/>
    <mergeCell ref="F2:G2"/>
    <mergeCell ref="H2:I2"/>
    <mergeCell ref="A19:I19"/>
    <mergeCell ref="B20:I20"/>
    <mergeCell ref="B21:I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2</v>
      </c>
      <c r="D1" s="2" t="s">
        <v>88</v>
      </c>
      <c r="E1" s="2" t="s">
        <v>2</v>
      </c>
      <c r="F1" s="2" t="s">
        <v>88</v>
      </c>
      <c r="G1" s="2" t="s">
        <v>332</v>
      </c>
      <c r="H1" s="2" t="s">
        <v>37</v>
      </c>
    </row>
    <row r="2" spans="1:8">
      <c r="A2" s="3" t="s">
        <v>333</v>
      </c>
    </row>
    <row r="3" spans="1:8">
      <c r="A3" s="4" t="s">
        <v>334</v>
      </c>
      <c r="C3" s="6" t="n">
        <v>-3051753</v>
      </c>
      <c r="D3" s="6" t="n">
        <v>-4808753</v>
      </c>
      <c r="E3" s="6" t="n">
        <v>-18894286</v>
      </c>
      <c r="F3" s="6" t="n">
        <v>-5524999</v>
      </c>
    </row>
    <row r="4" spans="1:8">
      <c r="A4" s="4" t="s">
        <v>335</v>
      </c>
      <c r="C4" s="5" t="n">
        <v>15701138</v>
      </c>
      <c r="E4" s="5" t="n">
        <v>15701138</v>
      </c>
    </row>
    <row r="5" spans="1:8">
      <c r="A5" s="4" t="s">
        <v>336</v>
      </c>
      <c r="C5" s="6" t="n">
        <v>-51519477</v>
      </c>
      <c r="E5" s="6" t="n">
        <v>-51519477</v>
      </c>
      <c r="H5" s="6" t="n">
        <v>-34323169</v>
      </c>
    </row>
    <row r="6" spans="1:8">
      <c r="A6" s="4" t="s">
        <v>337</v>
      </c>
      <c r="C6" s="4" t="s">
        <v>338</v>
      </c>
      <c r="E6" s="4" t="s">
        <v>338</v>
      </c>
    </row>
    <row r="7" spans="1:8">
      <c r="A7" s="4" t="s">
        <v>339</v>
      </c>
      <c r="C7" s="6" t="n">
        <v>3570000</v>
      </c>
      <c r="E7" s="6" t="n">
        <v>3570000</v>
      </c>
    </row>
    <row r="8" spans="1:8">
      <c r="A8" s="4" t="s">
        <v>340</v>
      </c>
      <c r="C8" s="6" t="n">
        <v>-15035326</v>
      </c>
      <c r="E8" s="6" t="n">
        <v>-15035326</v>
      </c>
      <c r="G8" s="6" t="n">
        <v>-28290970</v>
      </c>
      <c r="H8" s="6" t="n">
        <v>-20094728</v>
      </c>
    </row>
    <row r="9" spans="1:8">
      <c r="A9" s="4" t="s">
        <v>297</v>
      </c>
    </row>
    <row r="10" spans="1:8">
      <c r="A10" s="3" t="s">
        <v>333</v>
      </c>
    </row>
    <row r="11" spans="1:8">
      <c r="A11" s="4" t="s">
        <v>341</v>
      </c>
      <c r="B11"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567799</v>
      </c>
      <c r="C4" s="6" t="n">
        <v>3873804</v>
      </c>
      <c r="D4" s="6" t="n">
        <v>6892109</v>
      </c>
      <c r="E4" s="6" t="n">
        <v>4340206</v>
      </c>
    </row>
    <row r="5" spans="1:5">
      <c r="A5" s="4" t="s">
        <v>91</v>
      </c>
      <c r="B5" s="5" t="n">
        <v>1443731</v>
      </c>
      <c r="C5" s="5" t="n">
        <v>745286</v>
      </c>
      <c r="D5" s="5" t="n">
        <v>10222980</v>
      </c>
      <c r="E5" s="5" t="n">
        <v>848761</v>
      </c>
    </row>
    <row r="6" spans="1:5">
      <c r="A6" s="4" t="s">
        <v>92</v>
      </c>
      <c r="B6" s="5" t="n">
        <v>22500</v>
      </c>
      <c r="C6" s="5" t="n">
        <v>97638</v>
      </c>
      <c r="D6" s="5" t="n">
        <v>48408</v>
      </c>
      <c r="E6" s="5" t="n">
        <v>146691</v>
      </c>
    </row>
    <row r="7" spans="1:5">
      <c r="A7" s="4" t="s">
        <v>93</v>
      </c>
      <c r="B7" s="5" t="n">
        <v>3034030</v>
      </c>
      <c r="C7" s="5" t="n">
        <v>4716728</v>
      </c>
      <c r="D7" s="5" t="n">
        <v>17163497</v>
      </c>
      <c r="E7" s="5" t="n">
        <v>5335658</v>
      </c>
    </row>
    <row r="8" spans="1:5">
      <c r="A8" s="4" t="s">
        <v>94</v>
      </c>
      <c r="B8" s="5" t="n">
        <v>-3034030</v>
      </c>
      <c r="C8" s="5" t="n">
        <v>-4716728</v>
      </c>
      <c r="D8" s="5" t="n">
        <v>-17163497</v>
      </c>
      <c r="E8" s="5" t="n">
        <v>-5335658</v>
      </c>
    </row>
    <row r="9" spans="1:5">
      <c r="A9" s="4" t="s">
        <v>95</v>
      </c>
      <c r="B9" s="4" t="s">
        <v>50</v>
      </c>
      <c r="C9" s="5" t="n">
        <v>8178</v>
      </c>
      <c r="D9" s="4" t="s">
        <v>50</v>
      </c>
      <c r="E9" s="5" t="n">
        <v>8178</v>
      </c>
    </row>
    <row r="10" spans="1:5">
      <c r="A10" s="4" t="s">
        <v>96</v>
      </c>
      <c r="B10" s="4" t="s">
        <v>50</v>
      </c>
      <c r="C10" s="5" t="n">
        <v>89</v>
      </c>
      <c r="D10" s="4" t="s">
        <v>50</v>
      </c>
      <c r="E10" s="5" t="n">
        <v>89</v>
      </c>
    </row>
    <row r="11" spans="1:5">
      <c r="A11" s="4" t="s">
        <v>97</v>
      </c>
      <c r="B11" s="5" t="n">
        <v>-17723</v>
      </c>
      <c r="C11" s="4" t="s">
        <v>50</v>
      </c>
      <c r="D11" s="5" t="n">
        <v>-32811</v>
      </c>
      <c r="E11" s="4" t="s">
        <v>50</v>
      </c>
    </row>
    <row r="12" spans="1:5">
      <c r="A12" s="4" t="s">
        <v>98</v>
      </c>
      <c r="B12" s="5" t="n">
        <v>-3051753</v>
      </c>
      <c r="C12" s="5" t="n">
        <v>-4708461</v>
      </c>
      <c r="D12" s="5" t="n">
        <v>-17196308</v>
      </c>
      <c r="E12" s="5" t="n">
        <v>-5327391</v>
      </c>
    </row>
    <row r="13" spans="1:5">
      <c r="A13" s="4" t="s">
        <v>99</v>
      </c>
      <c r="B13" s="4" t="s">
        <v>50</v>
      </c>
      <c r="C13" s="4" t="s">
        <v>50</v>
      </c>
      <c r="D13" s="4" t="s">
        <v>50</v>
      </c>
      <c r="E13" s="4" t="s">
        <v>50</v>
      </c>
    </row>
    <row r="14" spans="1:5">
      <c r="A14" s="4" t="s">
        <v>100</v>
      </c>
      <c r="B14" s="5" t="n">
        <v>-3051753</v>
      </c>
      <c r="C14" s="5" t="n">
        <v>-4708461</v>
      </c>
      <c r="D14" s="5" t="n">
        <v>-17196308</v>
      </c>
      <c r="E14" s="5" t="n">
        <v>-5327391</v>
      </c>
    </row>
    <row r="15" spans="1:5">
      <c r="A15" s="4" t="s">
        <v>101</v>
      </c>
      <c r="B15" s="4" t="s">
        <v>50</v>
      </c>
      <c r="C15" s="5" t="n">
        <v>-100292</v>
      </c>
      <c r="D15" s="5" t="n">
        <v>-1697978</v>
      </c>
      <c r="E15" s="5" t="n">
        <v>-197608</v>
      </c>
    </row>
    <row r="16" spans="1:5">
      <c r="A16" s="4" t="s">
        <v>102</v>
      </c>
      <c r="B16" s="5" t="n">
        <v>-3051753</v>
      </c>
      <c r="C16" s="5" t="n">
        <v>-4808753</v>
      </c>
      <c r="D16" s="5" t="n">
        <v>-18894286</v>
      </c>
      <c r="E16" s="5" t="n">
        <v>-5524999</v>
      </c>
    </row>
    <row r="17" spans="1:5">
      <c r="A17" s="3" t="s">
        <v>103</v>
      </c>
    </row>
    <row r="18" spans="1:5">
      <c r="A18" s="4" t="s">
        <v>104</v>
      </c>
      <c r="B18" s="5" t="n">
        <v>56040</v>
      </c>
      <c r="C18" s="4" t="s">
        <v>50</v>
      </c>
      <c r="D18" s="5" t="n">
        <v>19049</v>
      </c>
      <c r="E18" s="4" t="s">
        <v>50</v>
      </c>
    </row>
    <row r="19" spans="1:5">
      <c r="A19" s="4" t="s">
        <v>105</v>
      </c>
      <c r="B19" s="5" t="n">
        <v>56040</v>
      </c>
      <c r="C19" s="4" t="s">
        <v>50</v>
      </c>
      <c r="D19" s="5" t="n">
        <v>19049</v>
      </c>
      <c r="E19" s="4" t="s">
        <v>50</v>
      </c>
    </row>
    <row r="20" spans="1:5">
      <c r="A20" s="4" t="s">
        <v>106</v>
      </c>
      <c r="B20" s="6" t="n">
        <v>-2995713</v>
      </c>
      <c r="C20" s="6" t="n">
        <v>-4808753</v>
      </c>
      <c r="D20" s="6" t="n">
        <v>-18875237</v>
      </c>
      <c r="E20" s="6" t="n">
        <v>-5524999</v>
      </c>
    </row>
    <row r="21" spans="1:5">
      <c r="A21" s="4" t="s">
        <v>107</v>
      </c>
      <c r="B21" s="5" t="n">
        <v>-44623568</v>
      </c>
      <c r="C21" s="5" t="n">
        <v>-42860772</v>
      </c>
      <c r="D21" s="5" t="n">
        <v>-43747040</v>
      </c>
      <c r="E21" s="5" t="n">
        <v>-42860772</v>
      </c>
    </row>
    <row r="22" spans="1:5">
      <c r="A22" s="4" t="s">
        <v>108</v>
      </c>
      <c r="B22" s="8" t="n">
        <v>-0.07000000000000001</v>
      </c>
      <c r="C22" s="8" t="n">
        <v>-0.11</v>
      </c>
      <c r="D22" s="8" t="n">
        <v>-0.43</v>
      </c>
      <c r="E22" s="8"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37</v>
      </c>
    </row>
    <row r="2" spans="1:3">
      <c r="A2" s="4" t="s">
        <v>344</v>
      </c>
      <c r="B2" s="6" t="n">
        <v>1191944</v>
      </c>
      <c r="C2" s="6" t="n">
        <v>4746370</v>
      </c>
    </row>
    <row r="3" spans="1:3">
      <c r="A3" s="4" t="s">
        <v>345</v>
      </c>
    </row>
    <row r="4" spans="1:3">
      <c r="A4" s="4" t="s">
        <v>344</v>
      </c>
      <c r="B4" s="5" t="n">
        <v>1130149</v>
      </c>
      <c r="C4" s="5" t="n">
        <v>4745847</v>
      </c>
    </row>
    <row r="5" spans="1:3">
      <c r="A5" s="4" t="s">
        <v>346</v>
      </c>
    </row>
    <row r="6" spans="1:3">
      <c r="A6" s="4" t="s">
        <v>344</v>
      </c>
      <c r="B6" s="6" t="n">
        <v>61795</v>
      </c>
      <c r="C6" s="6" t="n">
        <v>5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47</v>
      </c>
      <c r="B1" s="2" t="s">
        <v>87</v>
      </c>
      <c r="D1" s="2" t="s">
        <v>1</v>
      </c>
    </row>
    <row r="2" spans="1:5">
      <c r="B2" s="2" t="s">
        <v>2</v>
      </c>
      <c r="C2" s="2" t="s">
        <v>88</v>
      </c>
      <c r="D2" s="2" t="s">
        <v>2</v>
      </c>
      <c r="E2" s="2" t="s">
        <v>88</v>
      </c>
    </row>
    <row r="3" spans="1:5">
      <c r="A3" s="3" t="s">
        <v>175</v>
      </c>
    </row>
    <row r="4" spans="1:5">
      <c r="A4" s="4" t="s">
        <v>348</v>
      </c>
      <c r="B4" s="6" t="n">
        <v>-4708461</v>
      </c>
      <c r="C4" s="6" t="n">
        <v>-3051753</v>
      </c>
      <c r="D4" s="6" t="n">
        <v>-5327391</v>
      </c>
      <c r="E4" s="6" t="n">
        <v>-17196308</v>
      </c>
    </row>
    <row r="5" spans="1:5">
      <c r="A5" s="4" t="s">
        <v>349</v>
      </c>
      <c r="B5" s="4" t="s">
        <v>50</v>
      </c>
      <c r="C5" s="4" t="s">
        <v>50</v>
      </c>
      <c r="D5" s="4" t="s">
        <v>50</v>
      </c>
      <c r="E5" s="4" t="s">
        <v>50</v>
      </c>
    </row>
    <row r="6" spans="1:5">
      <c r="A6" s="4" t="s">
        <v>350</v>
      </c>
      <c r="B6" s="4" t="s">
        <v>351</v>
      </c>
      <c r="C6" s="4" t="s">
        <v>351</v>
      </c>
      <c r="D6" s="4" t="s">
        <v>351</v>
      </c>
      <c r="E6" s="4" t="s">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52</v>
      </c>
      <c r="B1" s="2" t="s">
        <v>87</v>
      </c>
      <c r="D1" s="2" t="s">
        <v>1</v>
      </c>
    </row>
    <row r="2" spans="1:5">
      <c r="B2" s="2" t="s">
        <v>2</v>
      </c>
      <c r="C2" s="2" t="s">
        <v>88</v>
      </c>
      <c r="D2" s="2" t="s">
        <v>2</v>
      </c>
      <c r="E2" s="2" t="s">
        <v>88</v>
      </c>
    </row>
    <row r="3" spans="1:5">
      <c r="A3" s="3" t="s">
        <v>353</v>
      </c>
    </row>
    <row r="4" spans="1:5">
      <c r="A4" s="4" t="s">
        <v>354</v>
      </c>
      <c r="B4" s="4" t="s">
        <v>351</v>
      </c>
      <c r="C4" s="4" t="s">
        <v>351</v>
      </c>
      <c r="D4" s="4" t="s">
        <v>351</v>
      </c>
      <c r="E4" s="4" t="s">
        <v>351</v>
      </c>
    </row>
    <row r="5" spans="1:5">
      <c r="A5" s="4" t="s">
        <v>355</v>
      </c>
      <c r="B5" s="4" t="s">
        <v>356</v>
      </c>
      <c r="C5" s="4" t="s">
        <v>356</v>
      </c>
      <c r="D5" s="4" t="s">
        <v>356</v>
      </c>
      <c r="E5" s="4" t="s">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7</v>
      </c>
      <c r="B1" s="2" t="s">
        <v>2</v>
      </c>
      <c r="C1" s="2" t="s">
        <v>37</v>
      </c>
    </row>
    <row r="2" spans="1:3">
      <c r="A2" s="3" t="s">
        <v>179</v>
      </c>
    </row>
    <row r="3" spans="1:3">
      <c r="A3" s="4" t="s">
        <v>358</v>
      </c>
      <c r="B3" s="6" t="n">
        <v>62980</v>
      </c>
      <c r="C3" s="6" t="n">
        <v>207988</v>
      </c>
    </row>
    <row r="4" spans="1:3">
      <c r="A4" s="4" t="s">
        <v>359</v>
      </c>
      <c r="B4" s="5" t="n">
        <v>66709</v>
      </c>
      <c r="C4" s="5" t="n">
        <v>66371</v>
      </c>
    </row>
    <row r="5" spans="1:3">
      <c r="A5" s="4" t="s">
        <v>360</v>
      </c>
      <c r="B5" s="5" t="n">
        <v>20658</v>
      </c>
      <c r="C5" s="4" t="s">
        <v>50</v>
      </c>
    </row>
    <row r="6" spans="1:3">
      <c r="A6" s="4" t="s">
        <v>361</v>
      </c>
      <c r="B6" s="5" t="n">
        <v>5457</v>
      </c>
      <c r="C6" s="5" t="n">
        <v>3391</v>
      </c>
    </row>
    <row r="7" spans="1:3">
      <c r="A7" s="4" t="s">
        <v>362</v>
      </c>
      <c r="B7" s="6" t="n">
        <v>155805</v>
      </c>
      <c r="C7" s="6" t="n">
        <v>277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3</v>
      </c>
      <c r="B1" s="2" t="s">
        <v>2</v>
      </c>
      <c r="C1" s="2" t="s">
        <v>37</v>
      </c>
    </row>
    <row r="2" spans="1:3">
      <c r="A2" s="4" t="s">
        <v>364</v>
      </c>
      <c r="B2" s="6" t="n">
        <v>499209</v>
      </c>
      <c r="C2" s="6" t="n">
        <v>281218</v>
      </c>
    </row>
    <row r="3" spans="1:3">
      <c r="A3" s="4" t="s">
        <v>365</v>
      </c>
      <c r="B3" s="5" t="n">
        <v>-54413</v>
      </c>
      <c r="C3" s="5" t="n">
        <v>-488</v>
      </c>
    </row>
    <row r="4" spans="1:3">
      <c r="A4" s="4" t="s">
        <v>42</v>
      </c>
      <c r="B4" s="5" t="n">
        <v>444796</v>
      </c>
      <c r="C4" s="5" t="n">
        <v>280730</v>
      </c>
    </row>
    <row r="5" spans="1:3">
      <c r="A5" s="4" t="s">
        <v>366</v>
      </c>
    </row>
    <row r="6" spans="1:3">
      <c r="A6" s="4" t="s">
        <v>364</v>
      </c>
      <c r="B6" s="5" t="n">
        <v>289470</v>
      </c>
      <c r="C6" s="5" t="n">
        <v>276839</v>
      </c>
    </row>
    <row r="7" spans="1:3">
      <c r="A7" s="4" t="s">
        <v>367</v>
      </c>
    </row>
    <row r="8" spans="1:3">
      <c r="A8" s="4" t="s">
        <v>364</v>
      </c>
      <c r="B8" s="5" t="n">
        <v>195586</v>
      </c>
      <c r="C8" s="4" t="s">
        <v>50</v>
      </c>
    </row>
    <row r="9" spans="1:3">
      <c r="A9" s="4" t="s">
        <v>368</v>
      </c>
    </row>
    <row r="10" spans="1:3">
      <c r="A10" s="4" t="s">
        <v>364</v>
      </c>
      <c r="B10" s="6" t="n">
        <v>14153</v>
      </c>
      <c r="C10" s="6" t="n">
        <v>4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9</v>
      </c>
      <c r="B1" s="2" t="s">
        <v>87</v>
      </c>
      <c r="D1" s="2" t="s">
        <v>1</v>
      </c>
    </row>
    <row r="2" spans="1:5">
      <c r="B2" s="2" t="s">
        <v>2</v>
      </c>
      <c r="C2" s="2" t="s">
        <v>88</v>
      </c>
      <c r="D2" s="2" t="s">
        <v>2</v>
      </c>
      <c r="E2" s="2" t="s">
        <v>88</v>
      </c>
    </row>
    <row r="3" spans="1:5">
      <c r="A3" s="3" t="s">
        <v>370</v>
      </c>
    </row>
    <row r="4" spans="1:5">
      <c r="A4" s="4" t="s">
        <v>371</v>
      </c>
      <c r="B4" s="6" t="n">
        <v>30612</v>
      </c>
      <c r="C4" s="6" t="n">
        <v>30612</v>
      </c>
      <c r="D4" s="6" t="n">
        <v>54593</v>
      </c>
      <c r="E4" s="4" t="s">
        <v>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2</v>
      </c>
      <c r="B1" s="2" t="s">
        <v>2</v>
      </c>
      <c r="C1" s="2" t="s">
        <v>37</v>
      </c>
    </row>
    <row r="2" spans="1:3">
      <c r="A2" s="3" t="s">
        <v>373</v>
      </c>
    </row>
    <row r="3" spans="1:3">
      <c r="A3" s="4" t="s">
        <v>374</v>
      </c>
      <c r="B3" s="6" t="n">
        <v>86735</v>
      </c>
      <c r="C3" s="6" t="n">
        <v>52762</v>
      </c>
    </row>
    <row r="4" spans="1:3">
      <c r="A4" s="4" t="s">
        <v>375</v>
      </c>
      <c r="B4" s="5" t="n">
        <v>124076</v>
      </c>
      <c r="C4" s="5" t="n">
        <v>93075</v>
      </c>
    </row>
    <row r="5" spans="1:3">
      <c r="A5" s="4" t="s">
        <v>376</v>
      </c>
      <c r="B5" s="5" t="n">
        <v>8754</v>
      </c>
      <c r="C5" s="5" t="n">
        <v>9339</v>
      </c>
    </row>
    <row r="6" spans="1:3">
      <c r="A6" s="4" t="s">
        <v>377</v>
      </c>
      <c r="B6" s="6" t="n">
        <v>219565</v>
      </c>
      <c r="C6" s="6" t="n">
        <v>155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8</v>
      </c>
      <c r="B1" s="2" t="s">
        <v>2</v>
      </c>
      <c r="C1" s="2" t="s">
        <v>37</v>
      </c>
    </row>
    <row r="2" spans="1:3">
      <c r="A2" s="3" t="s">
        <v>190</v>
      </c>
    </row>
    <row r="3" spans="1:3">
      <c r="A3" s="4" t="s">
        <v>379</v>
      </c>
      <c r="B3" s="6" t="n">
        <v>10288625</v>
      </c>
      <c r="C3" s="6" t="n">
        <v>10304750</v>
      </c>
    </row>
    <row r="4" spans="1:3">
      <c r="A4" s="4" t="s">
        <v>380</v>
      </c>
      <c r="B4" s="5" t="n">
        <v>3125901</v>
      </c>
      <c r="C4" s="5" t="n">
        <v>1874956</v>
      </c>
    </row>
    <row r="5" spans="1:3">
      <c r="A5" s="4" t="s">
        <v>381</v>
      </c>
      <c r="B5" s="5" t="n">
        <v>1000000</v>
      </c>
      <c r="C5" s="5" t="n">
        <v>1000000</v>
      </c>
    </row>
    <row r="6" spans="1:3">
      <c r="A6" s="4" t="s">
        <v>382</v>
      </c>
      <c r="B6" s="5" t="n">
        <v>1010112</v>
      </c>
      <c r="C6" s="5" t="n">
        <v>824360</v>
      </c>
    </row>
    <row r="7" spans="1:3">
      <c r="A7" s="4" t="s">
        <v>383</v>
      </c>
      <c r="B7" s="5" t="n">
        <v>109599</v>
      </c>
      <c r="C7" s="5" t="n">
        <v>147692</v>
      </c>
    </row>
    <row r="8" spans="1:3">
      <c r="A8" s="4" t="s">
        <v>384</v>
      </c>
      <c r="B8" s="5" t="n">
        <v>140465</v>
      </c>
      <c r="C8" s="4" t="s">
        <v>50</v>
      </c>
    </row>
    <row r="9" spans="1:3">
      <c r="A9" s="4" t="s">
        <v>385</v>
      </c>
      <c r="B9" s="5" t="n">
        <v>105832</v>
      </c>
      <c r="C9" s="5" t="n">
        <v>110736</v>
      </c>
    </row>
    <row r="10" spans="1:3">
      <c r="A10" s="4" t="s">
        <v>361</v>
      </c>
      <c r="B10" s="5" t="n">
        <v>308544</v>
      </c>
      <c r="C10" s="5" t="n">
        <v>144767</v>
      </c>
    </row>
    <row r="11" spans="1:3">
      <c r="A11" s="4" t="s">
        <v>386</v>
      </c>
      <c r="B11" s="6" t="n">
        <v>16089078</v>
      </c>
      <c r="C11" s="6" t="n">
        <v>144072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387</v>
      </c>
      <c r="B1" s="2" t="s">
        <v>1</v>
      </c>
    </row>
    <row r="2" spans="1:2">
      <c r="B2" s="2" t="s">
        <v>388</v>
      </c>
    </row>
    <row r="3" spans="1:2">
      <c r="A3" s="4" t="s">
        <v>389</v>
      </c>
    </row>
    <row r="4" spans="1:2">
      <c r="A4" s="4" t="s">
        <v>390</v>
      </c>
      <c r="B4" s="6" t="n">
        <v>580256</v>
      </c>
    </row>
    <row r="5" spans="1:2">
      <c r="A5" s="4" t="s">
        <v>391</v>
      </c>
      <c r="B5" s="5" t="n">
        <v>11117</v>
      </c>
    </row>
    <row r="6" spans="1:2">
      <c r="A6" s="4" t="s">
        <v>392</v>
      </c>
      <c r="B6" s="5" t="n">
        <v>-591373</v>
      </c>
    </row>
    <row r="7" spans="1:2">
      <c r="A7" s="4" t="s">
        <v>393</v>
      </c>
      <c r="B7" s="4" t="s">
        <v>50</v>
      </c>
    </row>
    <row r="8" spans="1:2">
      <c r="A8" s="4" t="s">
        <v>394</v>
      </c>
    </row>
    <row r="9" spans="1:2">
      <c r="A9" s="4" t="s">
        <v>390</v>
      </c>
      <c r="B9" s="5" t="n">
        <v>4905780</v>
      </c>
    </row>
    <row r="10" spans="1:2">
      <c r="A10" s="4" t="s">
        <v>391</v>
      </c>
      <c r="B10" s="5" t="n">
        <v>93984</v>
      </c>
    </row>
    <row r="11" spans="1:2">
      <c r="A11" s="4" t="s">
        <v>392</v>
      </c>
      <c r="B11" s="5" t="n">
        <v>-4999764</v>
      </c>
    </row>
    <row r="12" spans="1:2">
      <c r="A12" s="4" t="s">
        <v>393</v>
      </c>
      <c r="B12" s="4" t="s">
        <v>50</v>
      </c>
    </row>
    <row r="13" spans="1:2">
      <c r="A13" s="4" t="s">
        <v>395</v>
      </c>
    </row>
    <row r="14" spans="1:2">
      <c r="A14" s="4" t="s">
        <v>390</v>
      </c>
      <c r="B14" s="5" t="n">
        <v>2424712</v>
      </c>
    </row>
    <row r="15" spans="1:2">
      <c r="A15" s="4" t="s">
        <v>391</v>
      </c>
      <c r="B15" s="5" t="n">
        <v>1592877</v>
      </c>
    </row>
    <row r="16" spans="1:2">
      <c r="A16" s="4" t="s">
        <v>392</v>
      </c>
      <c r="B16" s="5" t="n">
        <v>-4017589</v>
      </c>
    </row>
    <row r="17" spans="1:2">
      <c r="A17" s="4" t="s">
        <v>393</v>
      </c>
      <c r="B17" s="4" t="s">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396</v>
      </c>
      <c r="B1" s="2" t="s">
        <v>397</v>
      </c>
    </row>
    <row r="2" spans="1:2">
      <c r="A2" s="3" t="s">
        <v>193</v>
      </c>
    </row>
    <row r="3" spans="1:2">
      <c r="A3" s="4" t="s">
        <v>398</v>
      </c>
      <c r="B3" s="5" t="n">
        <v>34695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9"/>
    <col customWidth="1" max="3" min="3" width="27"/>
    <col customWidth="1" max="4" min="4" width="39"/>
    <col customWidth="1" max="5" min="5" width="20"/>
    <col customWidth="1" max="6" min="6" width="13"/>
  </cols>
  <sheetData>
    <row r="1" spans="1:6">
      <c r="A1" s="1" t="s">
        <v>109</v>
      </c>
      <c r="B1" s="2" t="s">
        <v>110</v>
      </c>
      <c r="C1" s="2" t="s">
        <v>60</v>
      </c>
      <c r="D1" s="2" t="s">
        <v>61</v>
      </c>
      <c r="E1" s="2" t="s">
        <v>62</v>
      </c>
      <c r="F1" s="2" t="s">
        <v>111</v>
      </c>
    </row>
    <row r="2" spans="1:6">
      <c r="A2" s="4" t="s">
        <v>112</v>
      </c>
      <c r="B2" s="6" t="n">
        <v>817</v>
      </c>
      <c r="C2" s="6" t="n">
        <v>14169060</v>
      </c>
      <c r="D2" s="6" t="n">
        <v>58564</v>
      </c>
      <c r="E2" s="6" t="n">
        <v>-34323169</v>
      </c>
      <c r="F2" s="6" t="n">
        <v>-20094728</v>
      </c>
    </row>
    <row r="3" spans="1:6">
      <c r="A3" s="4" t="s">
        <v>113</v>
      </c>
      <c r="B3" s="5" t="n">
        <v>8165377</v>
      </c>
    </row>
    <row r="4" spans="1:6">
      <c r="A4" s="4" t="s">
        <v>114</v>
      </c>
      <c r="B4" s="4" t="s">
        <v>50</v>
      </c>
      <c r="C4" s="5" t="n">
        <v>-1697978</v>
      </c>
      <c r="D4" s="4" t="s">
        <v>50</v>
      </c>
      <c r="E4" s="4" t="s">
        <v>50</v>
      </c>
      <c r="F4" s="5" t="n">
        <v>-1697978</v>
      </c>
    </row>
    <row r="5" spans="1:6">
      <c r="A5" s="4" t="s">
        <v>100</v>
      </c>
      <c r="B5" s="4" t="s">
        <v>50</v>
      </c>
      <c r="C5" s="4" t="s">
        <v>50</v>
      </c>
      <c r="D5" s="4" t="s">
        <v>50</v>
      </c>
      <c r="E5" s="5" t="n">
        <v>-14144555</v>
      </c>
      <c r="F5" s="5" t="n">
        <v>-14144555</v>
      </c>
    </row>
    <row r="6" spans="1:6">
      <c r="A6" s="4" t="s">
        <v>104</v>
      </c>
      <c r="B6" s="4" t="s">
        <v>50</v>
      </c>
      <c r="C6" s="4" t="s">
        <v>50</v>
      </c>
      <c r="D6" s="5" t="n">
        <v>-36991</v>
      </c>
      <c r="E6" s="4" t="s">
        <v>50</v>
      </c>
      <c r="F6" s="5" t="n">
        <v>-36991</v>
      </c>
    </row>
    <row r="7" spans="1:6">
      <c r="A7" s="4" t="s">
        <v>115</v>
      </c>
      <c r="B7" s="4" t="s">
        <v>50</v>
      </c>
      <c r="C7" s="5" t="n">
        <v>7683282</v>
      </c>
      <c r="D7" s="4" t="s">
        <v>50</v>
      </c>
      <c r="E7" s="4" t="s">
        <v>50</v>
      </c>
      <c r="F7" s="5" t="n">
        <v>7683282</v>
      </c>
    </row>
    <row r="8" spans="1:6">
      <c r="A8" s="4" t="s">
        <v>116</v>
      </c>
      <c r="B8" s="6" t="n">
        <v>817</v>
      </c>
      <c r="C8" s="5" t="n">
        <v>20154364</v>
      </c>
      <c r="D8" s="5" t="n">
        <v>21573</v>
      </c>
      <c r="E8" s="5" t="n">
        <v>-48467724</v>
      </c>
      <c r="F8" s="5" t="n">
        <v>-28290970</v>
      </c>
    </row>
    <row r="9" spans="1:6">
      <c r="A9" s="4" t="s">
        <v>117</v>
      </c>
      <c r="B9" s="5" t="n">
        <v>8165377</v>
      </c>
    </row>
    <row r="10" spans="1:6">
      <c r="A10" s="4" t="s">
        <v>112</v>
      </c>
      <c r="B10" s="6" t="n">
        <v>817</v>
      </c>
      <c r="C10" s="5" t="n">
        <v>14169060</v>
      </c>
      <c r="D10" s="5" t="n">
        <v>58564</v>
      </c>
      <c r="E10" s="5" t="n">
        <v>-34323169</v>
      </c>
      <c r="F10" s="5" t="n">
        <v>-20094728</v>
      </c>
    </row>
    <row r="11" spans="1:6">
      <c r="A11" s="4" t="s">
        <v>113</v>
      </c>
      <c r="B11" s="5" t="n">
        <v>8165377</v>
      </c>
    </row>
    <row r="12" spans="1:6">
      <c r="A12" s="4" t="s">
        <v>100</v>
      </c>
      <c r="F12" s="5" t="n">
        <v>-17196308</v>
      </c>
    </row>
    <row r="13" spans="1:6">
      <c r="A13" s="4" t="s">
        <v>115</v>
      </c>
      <c r="F13" s="5" t="n">
        <v>7652965</v>
      </c>
    </row>
    <row r="14" spans="1:6">
      <c r="A14" s="4" t="s">
        <v>118</v>
      </c>
      <c r="B14" s="6" t="n">
        <v>4627</v>
      </c>
      <c r="C14" s="5" t="n">
        <v>36401911</v>
      </c>
      <c r="D14" s="5" t="n">
        <v>77613</v>
      </c>
      <c r="E14" s="5" t="n">
        <v>-51519477</v>
      </c>
      <c r="F14" s="5" t="n">
        <v>-15035326</v>
      </c>
    </row>
    <row r="15" spans="1:6">
      <c r="A15" s="4" t="s">
        <v>119</v>
      </c>
      <c r="B15" s="5" t="n">
        <v>46273846</v>
      </c>
    </row>
    <row r="16" spans="1:6">
      <c r="A16" s="4" t="s">
        <v>116</v>
      </c>
      <c r="B16" s="6" t="n">
        <v>817</v>
      </c>
      <c r="C16" s="5" t="n">
        <v>20154364</v>
      </c>
      <c r="D16" s="5" t="n">
        <v>21573</v>
      </c>
      <c r="E16" s="5" t="n">
        <v>-48467724</v>
      </c>
      <c r="F16" s="5" t="n">
        <v>-28290970</v>
      </c>
    </row>
    <row r="17" spans="1:6">
      <c r="A17" s="4" t="s">
        <v>117</v>
      </c>
      <c r="B17" s="5" t="n">
        <v>8165377</v>
      </c>
    </row>
    <row r="18" spans="1:6">
      <c r="A18" s="4" t="s">
        <v>120</v>
      </c>
      <c r="B18" s="6" t="n">
        <v>76</v>
      </c>
      <c r="C18" s="5" t="n">
        <v>7672035</v>
      </c>
      <c r="D18" s="4" t="s">
        <v>50</v>
      </c>
      <c r="E18" s="4" t="s">
        <v>50</v>
      </c>
      <c r="F18" s="5" t="n">
        <v>7672111</v>
      </c>
    </row>
    <row r="19" spans="1:6">
      <c r="A19" s="4" t="s">
        <v>121</v>
      </c>
      <c r="B19" s="5" t="n">
        <v>755873</v>
      </c>
    </row>
    <row r="20" spans="1:6">
      <c r="A20" s="4" t="s">
        <v>122</v>
      </c>
      <c r="B20" s="6" t="n">
        <v>5</v>
      </c>
      <c r="C20" s="5" t="n">
        <v>499995</v>
      </c>
      <c r="D20" s="4" t="s">
        <v>50</v>
      </c>
      <c r="E20" s="4" t="s">
        <v>50</v>
      </c>
      <c r="F20" s="5" t="n">
        <v>500000</v>
      </c>
    </row>
    <row r="21" spans="1:6">
      <c r="A21" s="4" t="s">
        <v>123</v>
      </c>
      <c r="B21" s="5" t="n">
        <v>55000</v>
      </c>
    </row>
    <row r="22" spans="1:6">
      <c r="A22" s="4" t="s">
        <v>124</v>
      </c>
      <c r="B22" s="6" t="n">
        <v>64</v>
      </c>
      <c r="C22" s="5" t="n">
        <v>-64</v>
      </c>
      <c r="D22" s="4" t="s">
        <v>50</v>
      </c>
      <c r="E22" s="4" t="s">
        <v>50</v>
      </c>
      <c r="F22" s="4" t="s">
        <v>50</v>
      </c>
    </row>
    <row r="23" spans="1:6">
      <c r="A23" s="4" t="s">
        <v>125</v>
      </c>
      <c r="B23" s="5" t="n">
        <v>646955</v>
      </c>
    </row>
    <row r="24" spans="1:6">
      <c r="A24" s="4" t="s">
        <v>126</v>
      </c>
      <c r="B24" s="6" t="n">
        <v>3469</v>
      </c>
      <c r="C24" s="5" t="n">
        <v>9605257</v>
      </c>
      <c r="D24" s="4" t="s">
        <v>50</v>
      </c>
      <c r="E24" s="4" t="s">
        <v>50</v>
      </c>
      <c r="F24" s="5" t="n">
        <v>9608726</v>
      </c>
    </row>
    <row r="25" spans="1:6">
      <c r="A25" s="4" t="s">
        <v>127</v>
      </c>
      <c r="B25" s="5" t="n">
        <v>34695395</v>
      </c>
    </row>
    <row r="26" spans="1:6">
      <c r="A26" s="4" t="s">
        <v>128</v>
      </c>
      <c r="B26" s="6" t="n">
        <v>196</v>
      </c>
      <c r="C26" s="5" t="n">
        <v>-1499359</v>
      </c>
      <c r="D26" s="4" t="s">
        <v>50</v>
      </c>
      <c r="E26" s="4" t="s">
        <v>50</v>
      </c>
      <c r="F26" s="5" t="n">
        <v>-1499163</v>
      </c>
    </row>
    <row r="27" spans="1:6">
      <c r="A27" s="4" t="s">
        <v>129</v>
      </c>
      <c r="B27" s="5" t="n">
        <v>1955246</v>
      </c>
    </row>
    <row r="28" spans="1:6">
      <c r="A28" s="4" t="s">
        <v>100</v>
      </c>
      <c r="B28" s="4" t="s">
        <v>50</v>
      </c>
      <c r="C28" s="4" t="s">
        <v>50</v>
      </c>
      <c r="D28" s="4" t="s">
        <v>50</v>
      </c>
      <c r="E28" s="5" t="n">
        <v>-3051753</v>
      </c>
      <c r="F28" s="5" t="n">
        <v>-3051753</v>
      </c>
    </row>
    <row r="29" spans="1:6">
      <c r="A29" s="4" t="s">
        <v>104</v>
      </c>
      <c r="B29" s="4" t="s">
        <v>50</v>
      </c>
      <c r="C29" s="4" t="s">
        <v>50</v>
      </c>
      <c r="D29" s="5" t="n">
        <v>56040</v>
      </c>
      <c r="E29" s="4" t="s">
        <v>50</v>
      </c>
      <c r="F29" s="5" t="n">
        <v>56040</v>
      </c>
    </row>
    <row r="30" spans="1:6">
      <c r="A30" s="4" t="s">
        <v>115</v>
      </c>
      <c r="B30" s="4" t="s">
        <v>50</v>
      </c>
      <c r="C30" s="5" t="n">
        <v>-30317</v>
      </c>
      <c r="D30" s="4" t="s">
        <v>50</v>
      </c>
      <c r="E30" s="4" t="s">
        <v>50</v>
      </c>
      <c r="F30" s="5" t="n">
        <v>-30317</v>
      </c>
    </row>
    <row r="31" spans="1:6">
      <c r="A31" s="4" t="s">
        <v>118</v>
      </c>
      <c r="B31" s="6" t="n">
        <v>4627</v>
      </c>
      <c r="C31" s="6" t="n">
        <v>36401911</v>
      </c>
      <c r="D31" s="6" t="n">
        <v>77613</v>
      </c>
      <c r="E31" s="6" t="n">
        <v>-51519477</v>
      </c>
      <c r="F31" s="6" t="n">
        <v>-15035326</v>
      </c>
    </row>
    <row r="32" spans="1:6">
      <c r="A32" s="4" t="s">
        <v>119</v>
      </c>
      <c r="B32" s="5" t="n">
        <v>46273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 customWidth="1" max="6" min="6" width="14"/>
    <col customWidth="1" max="7" min="7" width="14"/>
  </cols>
  <sheetData>
    <row r="1" spans="1:7">
      <c r="A1" s="1" t="s">
        <v>399</v>
      </c>
      <c r="B1" s="2" t="s">
        <v>400</v>
      </c>
      <c r="C1" s="2" t="s">
        <v>87</v>
      </c>
      <c r="D1" s="2" t="s">
        <v>1</v>
      </c>
    </row>
    <row r="2" spans="1:7">
      <c r="B2" s="2" t="s">
        <v>401</v>
      </c>
      <c r="C2" s="2" t="s">
        <v>2</v>
      </c>
      <c r="D2" s="2" t="s">
        <v>2</v>
      </c>
      <c r="E2" s="2" t="s">
        <v>286</v>
      </c>
      <c r="F2" s="2" t="s">
        <v>332</v>
      </c>
      <c r="G2" s="2" t="s">
        <v>37</v>
      </c>
    </row>
    <row r="3" spans="1:7">
      <c r="A3" s="3" t="s">
        <v>402</v>
      </c>
    </row>
    <row r="4" spans="1:7">
      <c r="A4" s="4" t="s">
        <v>70</v>
      </c>
      <c r="C4" s="7" t="n">
        <v>0.0001</v>
      </c>
      <c r="D4" s="7" t="n">
        <v>0.0001</v>
      </c>
      <c r="G4" s="7" t="n">
        <v>0.0001</v>
      </c>
    </row>
    <row r="5" spans="1:7">
      <c r="A5" s="4" t="s">
        <v>71</v>
      </c>
      <c r="C5" s="5" t="n">
        <v>50000000</v>
      </c>
      <c r="D5" s="5" t="n">
        <v>50000000</v>
      </c>
      <c r="G5" s="5" t="n">
        <v>50000000</v>
      </c>
    </row>
    <row r="6" spans="1:7">
      <c r="A6" s="4" t="s">
        <v>72</v>
      </c>
      <c r="C6" s="4" t="s">
        <v>50</v>
      </c>
      <c r="D6" s="4" t="s">
        <v>50</v>
      </c>
      <c r="G6" s="4" t="s">
        <v>50</v>
      </c>
    </row>
    <row r="7" spans="1:7">
      <c r="A7" s="4" t="s">
        <v>73</v>
      </c>
      <c r="C7" s="4" t="s">
        <v>50</v>
      </c>
      <c r="D7" s="4" t="s">
        <v>50</v>
      </c>
      <c r="G7" s="4" t="s">
        <v>50</v>
      </c>
    </row>
    <row r="8" spans="1:7">
      <c r="A8" s="4" t="s">
        <v>74</v>
      </c>
      <c r="C8" s="7" t="n">
        <v>0.0001</v>
      </c>
      <c r="D8" s="7" t="n">
        <v>0.0001</v>
      </c>
      <c r="G8" s="7" t="n">
        <v>0.0001</v>
      </c>
    </row>
    <row r="9" spans="1:7">
      <c r="A9" s="4" t="s">
        <v>75</v>
      </c>
      <c r="C9" s="5" t="n">
        <v>200000000</v>
      </c>
      <c r="D9" s="5" t="n">
        <v>200000000</v>
      </c>
      <c r="G9" s="5" t="n">
        <v>200000000</v>
      </c>
    </row>
    <row r="10" spans="1:7">
      <c r="A10" s="4" t="s">
        <v>403</v>
      </c>
      <c r="C10" s="5" t="n">
        <v>46273846</v>
      </c>
      <c r="D10" s="5" t="n">
        <v>46273846</v>
      </c>
      <c r="G10" s="5" t="n">
        <v>6706068</v>
      </c>
    </row>
    <row r="11" spans="1:7">
      <c r="A11" s="4" t="s">
        <v>404</v>
      </c>
      <c r="C11" s="5" t="n">
        <v>46273846</v>
      </c>
      <c r="D11" s="5" t="n">
        <v>46273846</v>
      </c>
      <c r="G11" s="5" t="n">
        <v>6706068</v>
      </c>
    </row>
    <row r="12" spans="1:7">
      <c r="A12" s="4" t="s">
        <v>405</v>
      </c>
      <c r="D12" s="5" t="n">
        <v>5000</v>
      </c>
    </row>
    <row r="13" spans="1:7">
      <c r="A13" s="4" t="s">
        <v>406</v>
      </c>
    </row>
    <row r="14" spans="1:7">
      <c r="A14" s="3" t="s">
        <v>402</v>
      </c>
    </row>
    <row r="15" spans="1:7">
      <c r="A15" s="4" t="s">
        <v>407</v>
      </c>
      <c r="C15" s="6" t="n">
        <v>4971358</v>
      </c>
      <c r="D15" s="6" t="n">
        <v>4971358</v>
      </c>
    </row>
    <row r="16" spans="1:7">
      <c r="A16" s="4" t="s">
        <v>408</v>
      </c>
      <c r="D16" s="5" t="n">
        <v>2560753</v>
      </c>
    </row>
    <row r="17" spans="1:7">
      <c r="A17" s="4" t="s">
        <v>299</v>
      </c>
    </row>
    <row r="18" spans="1:7">
      <c r="A18" s="3" t="s">
        <v>402</v>
      </c>
    </row>
    <row r="19" spans="1:7">
      <c r="A19" s="4" t="s">
        <v>407</v>
      </c>
      <c r="C19" s="6" t="n">
        <v>7672111</v>
      </c>
      <c r="D19" s="5" t="n">
        <v>7672111</v>
      </c>
    </row>
    <row r="20" spans="1:7">
      <c r="A20" s="4" t="s">
        <v>408</v>
      </c>
      <c r="D20" s="6" t="n">
        <v>140000</v>
      </c>
    </row>
    <row r="21" spans="1:7">
      <c r="A21" s="4" t="s">
        <v>405</v>
      </c>
      <c r="D21" s="5" t="n">
        <v>50000</v>
      </c>
    </row>
    <row r="22" spans="1:7">
      <c r="A22" s="4" t="s">
        <v>409</v>
      </c>
    </row>
    <row r="23" spans="1:7">
      <c r="A23" s="3" t="s">
        <v>402</v>
      </c>
    </row>
    <row r="24" spans="1:7">
      <c r="A24" s="4" t="s">
        <v>410</v>
      </c>
      <c r="E24" s="7" t="n">
        <v>0.0001</v>
      </c>
    </row>
    <row r="25" spans="1:7">
      <c r="A25" s="4" t="s">
        <v>129</v>
      </c>
      <c r="C25" s="5" t="n">
        <v>1955246</v>
      </c>
    </row>
    <row r="26" spans="1:7">
      <c r="A26" s="4" t="s">
        <v>125</v>
      </c>
      <c r="C26" s="5" t="n">
        <v>646955</v>
      </c>
    </row>
    <row r="27" spans="1:7">
      <c r="A27" s="4" t="s">
        <v>411</v>
      </c>
      <c r="C27" s="5" t="n">
        <v>46273846</v>
      </c>
      <c r="D27" s="5" t="n">
        <v>46273846</v>
      </c>
      <c r="F27" s="5" t="n">
        <v>8165377</v>
      </c>
      <c r="G27" s="5" t="n">
        <v>8165377</v>
      </c>
    </row>
    <row r="28" spans="1:7">
      <c r="A28" s="4" t="s">
        <v>412</v>
      </c>
      <c r="C28" s="5" t="n">
        <v>34695395</v>
      </c>
    </row>
    <row r="29" spans="1:7">
      <c r="A29" s="4" t="s">
        <v>121</v>
      </c>
      <c r="C29" s="5" t="n">
        <v>755873</v>
      </c>
    </row>
    <row r="30" spans="1:7">
      <c r="A30" s="4" t="s">
        <v>413</v>
      </c>
    </row>
    <row r="31" spans="1:7">
      <c r="A31" s="3" t="s">
        <v>402</v>
      </c>
    </row>
    <row r="32" spans="1:7">
      <c r="A32" s="4" t="s">
        <v>405</v>
      </c>
      <c r="D32" s="5" t="n">
        <v>5000</v>
      </c>
    </row>
    <row r="33" spans="1:7">
      <c r="A33" s="4" t="s">
        <v>414</v>
      </c>
    </row>
    <row r="34" spans="1:7">
      <c r="A34" s="3" t="s">
        <v>402</v>
      </c>
    </row>
    <row r="35" spans="1:7">
      <c r="A35" s="4" t="s">
        <v>403</v>
      </c>
      <c r="G35" s="5" t="n">
        <v>7978937</v>
      </c>
    </row>
    <row r="36" spans="1:7">
      <c r="A36" s="4" t="s">
        <v>404</v>
      </c>
      <c r="G36" s="5" t="n">
        <v>7978937</v>
      </c>
    </row>
    <row r="37" spans="1:7">
      <c r="A37" s="4" t="s">
        <v>415</v>
      </c>
      <c r="G37" s="5" t="n">
        <v>6037500</v>
      </c>
    </row>
    <row r="38" spans="1:7">
      <c r="A38" s="4" t="s">
        <v>416</v>
      </c>
      <c r="B38" s="5" t="n">
        <v>6023689</v>
      </c>
    </row>
    <row r="39" spans="1:7">
      <c r="A39" s="4" t="s">
        <v>417</v>
      </c>
      <c r="B39" s="6" t="n">
        <v>64070650</v>
      </c>
    </row>
    <row r="40" spans="1:7">
      <c r="A40" s="4" t="s">
        <v>418</v>
      </c>
      <c r="B40" s="8" t="n">
        <v>10.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419</v>
      </c>
      <c r="B1" s="2" t="s">
        <v>87</v>
      </c>
      <c r="E1" s="2" t="s">
        <v>1</v>
      </c>
    </row>
    <row r="2" spans="1:6">
      <c r="B2" s="2" t="s">
        <v>2</v>
      </c>
      <c r="C2" s="2" t="s">
        <v>332</v>
      </c>
      <c r="D2" s="2" t="s">
        <v>88</v>
      </c>
      <c r="E2" s="2" t="s">
        <v>2</v>
      </c>
      <c r="F2" s="2" t="s">
        <v>88</v>
      </c>
    </row>
    <row r="3" spans="1:6">
      <c r="A3" s="3" t="s">
        <v>420</v>
      </c>
    </row>
    <row r="4" spans="1:6">
      <c r="A4" s="4" t="s">
        <v>102</v>
      </c>
      <c r="B4" s="6" t="n">
        <v>-3051753</v>
      </c>
      <c r="C4" s="6" t="n">
        <v>-14144555</v>
      </c>
      <c r="D4" s="6" t="n">
        <v>-4708461</v>
      </c>
      <c r="E4" s="6" t="n">
        <v>-17196308</v>
      </c>
      <c r="F4" s="6" t="n">
        <v>-5327391</v>
      </c>
    </row>
    <row r="5" spans="1:6">
      <c r="A5" s="3" t="s">
        <v>421</v>
      </c>
    </row>
    <row r="6" spans="1:6">
      <c r="A6" s="4" t="s">
        <v>422</v>
      </c>
      <c r="B6" s="5" t="n">
        <v>44623568</v>
      </c>
      <c r="D6" s="5" t="n">
        <v>42860772</v>
      </c>
      <c r="E6" s="5" t="n">
        <v>43747040</v>
      </c>
      <c r="F6" s="5" t="n">
        <v>42860772</v>
      </c>
    </row>
    <row r="7" spans="1:6">
      <c r="A7" s="4" t="s">
        <v>423</v>
      </c>
      <c r="B7" s="8" t="n">
        <v>-0.11</v>
      </c>
      <c r="D7" s="8" t="n">
        <v>-0.07000000000000001</v>
      </c>
      <c r="E7" s="8" t="n">
        <v>-0.13</v>
      </c>
      <c r="F7" s="8" t="n">
        <v>-0.4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424</v>
      </c>
      <c r="B1" s="2" t="s">
        <v>400</v>
      </c>
    </row>
    <row r="2" spans="1:4">
      <c r="B2" s="2" t="s">
        <v>37</v>
      </c>
      <c r="C2" s="2" t="s">
        <v>425</v>
      </c>
      <c r="D2" s="2" t="s">
        <v>426</v>
      </c>
    </row>
    <row r="3" spans="1:4">
      <c r="A3" s="4" t="s">
        <v>427</v>
      </c>
    </row>
    <row r="4" spans="1:4">
      <c r="A4" s="4" t="s">
        <v>428</v>
      </c>
      <c r="D4" s="4" t="s">
        <v>429</v>
      </c>
    </row>
    <row r="5" spans="1:4">
      <c r="A5" s="4" t="s">
        <v>430</v>
      </c>
    </row>
    <row r="6" spans="1:4">
      <c r="A6" s="4" t="s">
        <v>428</v>
      </c>
      <c r="C6" s="4" t="s">
        <v>431</v>
      </c>
    </row>
    <row r="7" spans="1:4">
      <c r="A7" s="4" t="s">
        <v>432</v>
      </c>
    </row>
    <row r="8" spans="1:4">
      <c r="A8" s="4" t="s">
        <v>428</v>
      </c>
      <c r="B8" s="4" t="s">
        <v>4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34</v>
      </c>
      <c r="B1" s="2" t="s">
        <v>388</v>
      </c>
    </row>
    <row r="2" spans="1:2">
      <c r="A2" s="3" t="s">
        <v>435</v>
      </c>
    </row>
    <row r="3" spans="1:2">
      <c r="A3" s="4" t="s">
        <v>436</v>
      </c>
      <c r="B3" s="6" t="n">
        <v>241099</v>
      </c>
    </row>
    <row r="4" spans="1:2">
      <c r="A4" s="4" t="s">
        <v>437</v>
      </c>
      <c r="B4" s="5" t="n">
        <v>236467</v>
      </c>
    </row>
    <row r="5" spans="1:2">
      <c r="A5" s="4" t="s">
        <v>438</v>
      </c>
      <c r="B5" s="5" t="n">
        <v>129658</v>
      </c>
    </row>
    <row r="6" spans="1:2">
      <c r="A6" s="4" t="s">
        <v>111</v>
      </c>
      <c r="B6" s="6" t="n">
        <v>6072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80"/>
    <col customWidth="1" max="6" min="6" width="14"/>
  </cols>
  <sheetData>
    <row r="1" spans="1:6">
      <c r="A1" s="1" t="s">
        <v>439</v>
      </c>
      <c r="B1" s="2" t="s">
        <v>440</v>
      </c>
      <c r="C1" s="2" t="s">
        <v>2</v>
      </c>
      <c r="D1" s="2" t="s">
        <v>88</v>
      </c>
      <c r="E1" s="2" t="s">
        <v>2</v>
      </c>
      <c r="F1" s="2" t="s">
        <v>88</v>
      </c>
    </row>
    <row r="2" spans="1:6">
      <c r="A2" s="3" t="s">
        <v>441</v>
      </c>
    </row>
    <row r="3" spans="1:6">
      <c r="A3" s="4" t="s">
        <v>442</v>
      </c>
      <c r="C3" s="6" t="n">
        <v>98434</v>
      </c>
      <c r="D3" s="6" t="n">
        <v>24249</v>
      </c>
      <c r="E3" s="6" t="n">
        <v>146598</v>
      </c>
      <c r="F3" s="6" t="n">
        <v>40275</v>
      </c>
    </row>
    <row r="4" spans="1:6">
      <c r="A4" s="4" t="s">
        <v>443</v>
      </c>
      <c r="E4" s="4" t="s">
        <v>444</v>
      </c>
    </row>
    <row r="5" spans="1:6">
      <c r="A5" s="4" t="s">
        <v>297</v>
      </c>
    </row>
    <row r="6" spans="1:6">
      <c r="A6" s="3" t="s">
        <v>441</v>
      </c>
    </row>
    <row r="7" spans="1:6">
      <c r="A7" s="4" t="s">
        <v>445</v>
      </c>
      <c r="B7" s="4" t="s">
        <v>446</v>
      </c>
    </row>
    <row r="8" spans="1:6">
      <c r="A8" s="4" t="s">
        <v>447</v>
      </c>
      <c r="E8" s="6" t="n">
        <v>7078037</v>
      </c>
    </row>
    <row r="9" spans="1:6">
      <c r="A9" s="4" t="s">
        <v>448</v>
      </c>
      <c r="C9" s="6" t="n">
        <v>273467</v>
      </c>
      <c r="E9" s="6" t="n">
        <v>273467</v>
      </c>
    </row>
    <row r="10" spans="1:6">
      <c r="A10" s="4" t="s">
        <v>449</v>
      </c>
    </row>
    <row r="11" spans="1:6">
      <c r="A11" s="3" t="s">
        <v>441</v>
      </c>
    </row>
    <row r="12" spans="1:6">
      <c r="A12" s="4" t="s">
        <v>450</v>
      </c>
      <c r="E12" s="4" t="s">
        <v>451</v>
      </c>
    </row>
    <row r="13" spans="1:6">
      <c r="A13" s="4" t="s">
        <v>452</v>
      </c>
    </row>
    <row r="14" spans="1:6">
      <c r="A14" s="3" t="s">
        <v>441</v>
      </c>
    </row>
    <row r="15" spans="1:6">
      <c r="A15" s="4" t="s">
        <v>450</v>
      </c>
      <c r="E15" s="4" t="s">
        <v>4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37"/>
  </cols>
  <sheetData>
    <row r="1" spans="1:2">
      <c r="A1" s="1" t="s">
        <v>454</v>
      </c>
      <c r="B1" s="2" t="s">
        <v>1</v>
      </c>
    </row>
    <row r="2" spans="1:2">
      <c r="B2" s="2" t="s">
        <v>455</v>
      </c>
    </row>
    <row r="3" spans="1:2">
      <c r="A3" s="4" t="s">
        <v>456</v>
      </c>
    </row>
    <row r="4" spans="1:2">
      <c r="A4" s="4" t="s">
        <v>457</v>
      </c>
      <c r="B4" s="4" t="s">
        <v>50</v>
      </c>
    </row>
    <row r="5" spans="1:2">
      <c r="A5" s="4" t="s">
        <v>458</v>
      </c>
      <c r="B5" s="5" t="n">
        <v>100000</v>
      </c>
    </row>
    <row r="6" spans="1:2">
      <c r="A6" s="4" t="s">
        <v>459</v>
      </c>
      <c r="B6" s="5" t="n">
        <v>-75000</v>
      </c>
    </row>
    <row r="7" spans="1:2">
      <c r="A7" s="4" t="s">
        <v>460</v>
      </c>
      <c r="B7" s="5" t="n">
        <v>25000</v>
      </c>
    </row>
    <row r="8" spans="1:2">
      <c r="A8" s="4" t="s">
        <v>461</v>
      </c>
      <c r="B8" s="5" t="n">
        <v>25000</v>
      </c>
    </row>
    <row r="9" spans="1:2">
      <c r="A9" s="4" t="s">
        <v>462</v>
      </c>
      <c r="B9" s="4" t="s">
        <v>50</v>
      </c>
    </row>
    <row r="10" spans="1:2">
      <c r="A10" s="4" t="s">
        <v>463</v>
      </c>
      <c r="B10" s="5" t="n">
        <v>1</v>
      </c>
    </row>
    <row r="11" spans="1:2">
      <c r="A11" s="4" t="s">
        <v>464</v>
      </c>
      <c r="B11" s="5" t="n">
        <v>1</v>
      </c>
    </row>
    <row r="12" spans="1:2">
      <c r="A12" s="4" t="s">
        <v>465</v>
      </c>
      <c r="B12" s="5" t="n">
        <v>1</v>
      </c>
    </row>
    <row r="13" spans="1:2">
      <c r="A13" s="4" t="s">
        <v>466</v>
      </c>
      <c r="B13" s="6" t="n">
        <v>1</v>
      </c>
    </row>
    <row r="14" spans="1:2">
      <c r="A14" s="4" t="s">
        <v>467</v>
      </c>
      <c r="B14" s="4" t="s">
        <v>468</v>
      </c>
    </row>
    <row r="15" spans="1:2">
      <c r="A15" s="4" t="s">
        <v>469</v>
      </c>
      <c r="B15" s="4" t="s">
        <v>468</v>
      </c>
    </row>
    <row r="16" spans="1:2">
      <c r="A16" s="4" t="s">
        <v>470</v>
      </c>
      <c r="B16" s="6" t="n">
        <v>215050</v>
      </c>
    </row>
    <row r="17" spans="1:2">
      <c r="A17" s="4" t="s">
        <v>471</v>
      </c>
      <c r="B17" s="6" t="n">
        <v>215050</v>
      </c>
    </row>
    <row r="18" spans="1:2">
      <c r="A18" s="4" t="s">
        <v>472</v>
      </c>
    </row>
    <row r="19" spans="1:2">
      <c r="A19" s="4" t="s">
        <v>457</v>
      </c>
      <c r="B19" s="4" t="s">
        <v>50</v>
      </c>
    </row>
    <row r="20" spans="1:2">
      <c r="A20" s="4" t="s">
        <v>458</v>
      </c>
      <c r="B20" s="5" t="n">
        <v>786046</v>
      </c>
    </row>
    <row r="21" spans="1:2">
      <c r="A21" s="4" t="s">
        <v>459</v>
      </c>
      <c r="B21" s="4" t="s">
        <v>50</v>
      </c>
    </row>
    <row r="22" spans="1:2">
      <c r="A22" s="4" t="s">
        <v>460</v>
      </c>
      <c r="B22" s="5" t="n">
        <v>786046</v>
      </c>
    </row>
    <row r="23" spans="1:2">
      <c r="A23" s="4" t="s">
        <v>461</v>
      </c>
      <c r="B23" s="5" t="n">
        <v>589535</v>
      </c>
    </row>
    <row r="24" spans="1:2">
      <c r="A24" s="4" t="s">
        <v>462</v>
      </c>
      <c r="B24" s="4" t="s">
        <v>50</v>
      </c>
    </row>
    <row r="25" spans="1:2">
      <c r="A25" s="4" t="s">
        <v>463</v>
      </c>
      <c r="B25" s="9" t="n">
        <v>0.1</v>
      </c>
    </row>
    <row r="26" spans="1:2">
      <c r="A26" s="4" t="s">
        <v>464</v>
      </c>
      <c r="B26" s="4" t="s">
        <v>50</v>
      </c>
    </row>
    <row r="27" spans="1:2">
      <c r="A27" s="4" t="s">
        <v>465</v>
      </c>
      <c r="B27" s="9" t="n">
        <v>0.1</v>
      </c>
    </row>
    <row r="28" spans="1:2">
      <c r="A28" s="4" t="s">
        <v>466</v>
      </c>
      <c r="B28" s="10" t="n">
        <v>0.1</v>
      </c>
    </row>
    <row r="29" spans="1:2">
      <c r="A29" s="4" t="s">
        <v>467</v>
      </c>
      <c r="B29" s="4" t="s">
        <v>468</v>
      </c>
    </row>
    <row r="30" spans="1:2">
      <c r="A30" s="4" t="s">
        <v>469</v>
      </c>
      <c r="B30" s="4" t="s">
        <v>468</v>
      </c>
    </row>
    <row r="31" spans="1:2">
      <c r="A31" s="4" t="s">
        <v>470</v>
      </c>
      <c r="B31" s="6" t="n">
        <v>7433873</v>
      </c>
    </row>
    <row r="32" spans="1:2">
      <c r="A32" s="4" t="s">
        <v>471</v>
      </c>
      <c r="B32" s="6" t="n">
        <v>5578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473</v>
      </c>
      <c r="B1" s="2" t="s">
        <v>1</v>
      </c>
    </row>
    <row r="2" spans="1:2">
      <c r="B2" s="2" t="s">
        <v>474</v>
      </c>
    </row>
    <row r="3" spans="1:2">
      <c r="A3" s="3" t="s">
        <v>475</v>
      </c>
    </row>
    <row r="4" spans="1:2">
      <c r="A4" s="4" t="s">
        <v>476</v>
      </c>
      <c r="B4" s="4" t="s">
        <v>477</v>
      </c>
    </row>
    <row r="5" spans="1:2">
      <c r="A5" s="4" t="s">
        <v>478</v>
      </c>
      <c r="B5" s="4" t="s">
        <v>479</v>
      </c>
    </row>
    <row r="6" spans="1:2">
      <c r="A6" s="4" t="s">
        <v>480</v>
      </c>
      <c r="B6" s="4" t="s">
        <v>481</v>
      </c>
    </row>
    <row r="7" spans="1:2">
      <c r="A7" s="4" t="s">
        <v>482</v>
      </c>
      <c r="B7" s="4" t="s">
        <v>351</v>
      </c>
    </row>
    <row r="8" spans="1:2">
      <c r="A8" s="4" t="s">
        <v>483</v>
      </c>
      <c r="B8" s="10" t="n">
        <v>2.8</v>
      </c>
    </row>
    <row r="9" spans="1:2">
      <c r="A9" s="4" t="s">
        <v>484</v>
      </c>
      <c r="B9" s="7" t="n">
        <v>9.5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5"/>
    <col customWidth="1" max="5" min="5" width="14"/>
    <col customWidth="1" max="6" min="6" width="80"/>
    <col customWidth="1" max="7" min="7" width="14"/>
  </cols>
  <sheetData>
    <row r="1" spans="1:7">
      <c r="A1" s="1" t="s">
        <v>485</v>
      </c>
      <c r="B1" s="2" t="s">
        <v>400</v>
      </c>
      <c r="D1" s="2" t="s">
        <v>87</v>
      </c>
      <c r="F1" s="2" t="s">
        <v>1</v>
      </c>
    </row>
    <row r="2" spans="1:7">
      <c r="B2" s="2" t="s">
        <v>486</v>
      </c>
      <c r="C2" s="2" t="s">
        <v>487</v>
      </c>
      <c r="D2" s="2" t="s">
        <v>2</v>
      </c>
      <c r="E2" s="2" t="s">
        <v>332</v>
      </c>
      <c r="F2" s="2" t="s">
        <v>2</v>
      </c>
      <c r="G2" s="2" t="s">
        <v>88</v>
      </c>
    </row>
    <row r="3" spans="1:7">
      <c r="A3" s="3" t="s">
        <v>488</v>
      </c>
    </row>
    <row r="4" spans="1:7">
      <c r="A4" s="4" t="s">
        <v>115</v>
      </c>
      <c r="D4" s="6" t="n">
        <v>-30317</v>
      </c>
      <c r="E4" s="6" t="n">
        <v>7683282</v>
      </c>
      <c r="F4" s="6" t="n">
        <v>7652965</v>
      </c>
      <c r="G4" s="4" t="s">
        <v>50</v>
      </c>
    </row>
    <row r="5" spans="1:7">
      <c r="A5" s="4" t="s">
        <v>489</v>
      </c>
    </row>
    <row r="6" spans="1:7">
      <c r="A6" s="3" t="s">
        <v>488</v>
      </c>
    </row>
    <row r="7" spans="1:7">
      <c r="A7" s="4" t="s">
        <v>115</v>
      </c>
      <c r="D7" s="6" t="n">
        <v>30317</v>
      </c>
      <c r="F7" s="6" t="n">
        <v>886046</v>
      </c>
    </row>
    <row r="8" spans="1:7">
      <c r="A8" s="4" t="s">
        <v>456</v>
      </c>
    </row>
    <row r="9" spans="1:7">
      <c r="A9" s="3" t="s">
        <v>488</v>
      </c>
    </row>
    <row r="10" spans="1:7">
      <c r="A10" s="4" t="s">
        <v>490</v>
      </c>
      <c r="F10" s="5" t="n">
        <v>100000</v>
      </c>
    </row>
    <row r="11" spans="1:7">
      <c r="A11" s="4" t="s">
        <v>491</v>
      </c>
      <c r="F11" s="4" t="s">
        <v>492</v>
      </c>
    </row>
    <row r="12" spans="1:7">
      <c r="A12" s="4" t="s">
        <v>472</v>
      </c>
    </row>
    <row r="13" spans="1:7">
      <c r="A13" s="3" t="s">
        <v>488</v>
      </c>
    </row>
    <row r="14" spans="1:7">
      <c r="A14" s="4" t="s">
        <v>490</v>
      </c>
      <c r="F14" s="5" t="n">
        <v>786046</v>
      </c>
    </row>
    <row r="15" spans="1:7">
      <c r="A15" s="4" t="s">
        <v>491</v>
      </c>
      <c r="F15" s="4" t="s">
        <v>493</v>
      </c>
    </row>
    <row r="16" spans="1:7">
      <c r="A16" s="4" t="s">
        <v>494</v>
      </c>
    </row>
    <row r="17" spans="1:7">
      <c r="A17" s="3" t="s">
        <v>488</v>
      </c>
    </row>
    <row r="18" spans="1:7">
      <c r="A18" s="4" t="s">
        <v>495</v>
      </c>
      <c r="C18" s="4" t="s">
        <v>496</v>
      </c>
    </row>
    <row r="19" spans="1:7">
      <c r="A19" s="4" t="s">
        <v>490</v>
      </c>
      <c r="B19" s="5" t="n">
        <v>886046</v>
      </c>
    </row>
    <row r="20" spans="1:7">
      <c r="A20" s="4" t="s">
        <v>497</v>
      </c>
      <c r="F20" s="7" t="n">
        <v>9.3653</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3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7"/>
    <col customWidth="1" max="20" min="20" width="27"/>
    <col customWidth="1" max="21" min="21" width="21"/>
    <col customWidth="1" max="22" min="22" width="21"/>
    <col customWidth="1" max="23" min="23" width="30"/>
  </cols>
  <sheetData>
    <row r="1" spans="1:23">
      <c r="A1" s="1" t="s">
        <v>498</v>
      </c>
      <c r="B1" s="2" t="s">
        <v>499</v>
      </c>
      <c r="C1" s="2" t="s">
        <v>500</v>
      </c>
      <c r="D1" s="2" t="s">
        <v>501</v>
      </c>
      <c r="E1" s="2" t="s">
        <v>502</v>
      </c>
      <c r="F1" s="2" t="s">
        <v>503</v>
      </c>
      <c r="G1" s="2" t="s">
        <v>504</v>
      </c>
      <c r="H1" s="2" t="s">
        <v>505</v>
      </c>
      <c r="I1" s="2" t="s">
        <v>506</v>
      </c>
      <c r="J1" s="2" t="s">
        <v>507</v>
      </c>
      <c r="K1" s="2" t="s">
        <v>508</v>
      </c>
      <c r="L1" s="2" t="s">
        <v>509</v>
      </c>
      <c r="M1" s="2" t="s">
        <v>510</v>
      </c>
      <c r="N1" s="2" t="s">
        <v>503</v>
      </c>
      <c r="O1" s="2" t="s">
        <v>511</v>
      </c>
      <c r="P1" s="2" t="s">
        <v>512</v>
      </c>
      <c r="Q1" s="2" t="s">
        <v>388</v>
      </c>
      <c r="R1" s="2" t="s">
        <v>513</v>
      </c>
      <c r="S1" s="2" t="s">
        <v>455</v>
      </c>
      <c r="T1" s="2" t="s">
        <v>514</v>
      </c>
      <c r="U1" s="2" t="s">
        <v>513</v>
      </c>
      <c r="V1" s="2" t="s">
        <v>515</v>
      </c>
      <c r="W1" s="2" t="s">
        <v>516</v>
      </c>
    </row>
    <row r="2" spans="1:23">
      <c r="A2" s="3" t="s">
        <v>517</v>
      </c>
    </row>
    <row r="3" spans="1:23">
      <c r="A3" s="4" t="s">
        <v>153</v>
      </c>
      <c r="S3" s="6" t="n">
        <v>543296</v>
      </c>
      <c r="U3" s="6" t="n">
        <v>536905</v>
      </c>
    </row>
    <row r="4" spans="1:23">
      <c r="A4" s="4" t="s">
        <v>518</v>
      </c>
      <c r="Q4" s="6" t="n">
        <v>1443731</v>
      </c>
      <c r="R4" s="6" t="n">
        <v>745286</v>
      </c>
      <c r="S4" s="5" t="n">
        <v>10222980</v>
      </c>
      <c r="U4" s="5" t="n">
        <v>848761</v>
      </c>
    </row>
    <row r="5" spans="1:23">
      <c r="A5" s="4" t="s">
        <v>519</v>
      </c>
      <c r="S5" s="4" t="s">
        <v>50</v>
      </c>
      <c r="U5" s="5" t="n">
        <v>1425959</v>
      </c>
    </row>
    <row r="6" spans="1:23">
      <c r="A6" s="4" t="s">
        <v>520</v>
      </c>
      <c r="Q6" s="5" t="n">
        <v>17723</v>
      </c>
      <c r="R6" s="4" t="s">
        <v>50</v>
      </c>
      <c r="S6" s="5" t="n">
        <v>32811</v>
      </c>
      <c r="U6" s="4" t="s">
        <v>50</v>
      </c>
    </row>
    <row r="7" spans="1:23">
      <c r="A7" s="4" t="s">
        <v>521</v>
      </c>
      <c r="Q7" s="5" t="n">
        <v>610000</v>
      </c>
      <c r="S7" s="6" t="n">
        <v>610000</v>
      </c>
    </row>
    <row r="8" spans="1:23">
      <c r="A8" s="4" t="s">
        <v>522</v>
      </c>
      <c r="S8" s="5" t="n">
        <v>5000</v>
      </c>
      <c r="T8" s="5" t="n">
        <v>5000</v>
      </c>
    </row>
    <row r="9" spans="1:23">
      <c r="A9" s="4" t="s">
        <v>523</v>
      </c>
    </row>
    <row r="10" spans="1:23">
      <c r="A10" s="3" t="s">
        <v>517</v>
      </c>
    </row>
    <row r="11" spans="1:23">
      <c r="A11" s="4" t="s">
        <v>524</v>
      </c>
      <c r="P11" s="6" t="n">
        <v>5000</v>
      </c>
      <c r="Q11" s="5" t="n">
        <v>7500</v>
      </c>
      <c r="R11" s="5" t="n">
        <v>15000</v>
      </c>
      <c r="S11" s="6" t="n">
        <v>22500</v>
      </c>
      <c r="U11" s="5" t="n">
        <v>27500</v>
      </c>
    </row>
    <row r="12" spans="1:23">
      <c r="A12" s="4" t="s">
        <v>525</v>
      </c>
      <c r="S12" s="5" t="n">
        <v>112500</v>
      </c>
      <c r="V12" s="6" t="n">
        <v>90000</v>
      </c>
    </row>
    <row r="13" spans="1:23">
      <c r="A13" s="4" t="s">
        <v>526</v>
      </c>
    </row>
    <row r="14" spans="1:23">
      <c r="A14" s="3" t="s">
        <v>517</v>
      </c>
    </row>
    <row r="15" spans="1:23">
      <c r="A15" s="4" t="s">
        <v>518</v>
      </c>
      <c r="Q15" s="4" t="s">
        <v>50</v>
      </c>
      <c r="R15" s="5" t="n">
        <v>44915</v>
      </c>
      <c r="S15" s="4" t="s">
        <v>50</v>
      </c>
      <c r="U15" s="5" t="n">
        <v>93968</v>
      </c>
    </row>
    <row r="16" spans="1:23">
      <c r="A16" s="4" t="s">
        <v>527</v>
      </c>
      <c r="O16" s="6" t="n">
        <v>295021</v>
      </c>
    </row>
    <row r="17" spans="1:23">
      <c r="A17" s="4" t="s">
        <v>297</v>
      </c>
    </row>
    <row r="18" spans="1:23">
      <c r="A18" s="3" t="s">
        <v>517</v>
      </c>
    </row>
    <row r="19" spans="1:23">
      <c r="A19" s="4" t="s">
        <v>518</v>
      </c>
      <c r="Q19" s="5" t="n">
        <v>0</v>
      </c>
      <c r="R19" s="5" t="n">
        <v>52723</v>
      </c>
      <c r="S19" s="5" t="n">
        <v>25908</v>
      </c>
      <c r="U19" s="5" t="n">
        <v>52723</v>
      </c>
    </row>
    <row r="20" spans="1:23">
      <c r="A20" s="4" t="s">
        <v>528</v>
      </c>
      <c r="Q20" s="5" t="n">
        <v>273467</v>
      </c>
      <c r="S20" s="5" t="n">
        <v>273467</v>
      </c>
    </row>
    <row r="21" spans="1:23">
      <c r="A21" s="4" t="s">
        <v>529</v>
      </c>
    </row>
    <row r="22" spans="1:23">
      <c r="A22" s="3" t="s">
        <v>517</v>
      </c>
    </row>
    <row r="23" spans="1:23">
      <c r="A23" s="4" t="s">
        <v>519</v>
      </c>
      <c r="G23" s="6" t="n">
        <v>1425959</v>
      </c>
    </row>
    <row r="24" spans="1:23">
      <c r="A24" s="4" t="s">
        <v>530</v>
      </c>
      <c r="V24" s="5" t="n">
        <v>112455</v>
      </c>
    </row>
    <row r="25" spans="1:23">
      <c r="A25" s="4" t="s">
        <v>528</v>
      </c>
      <c r="Q25" s="5" t="n">
        <v>64093</v>
      </c>
      <c r="S25" s="6" t="n">
        <v>64093</v>
      </c>
      <c r="V25" s="5" t="n">
        <v>31697</v>
      </c>
    </row>
    <row r="26" spans="1:23">
      <c r="A26" s="4" t="s">
        <v>531</v>
      </c>
      <c r="M26" s="4" t="s">
        <v>532</v>
      </c>
      <c r="N26" s="4" t="s">
        <v>532</v>
      </c>
    </row>
    <row r="27" spans="1:23">
      <c r="A27" s="4" t="s">
        <v>533</v>
      </c>
      <c r="S27" s="4" t="s">
        <v>534</v>
      </c>
      <c r="T27" s="4" t="s">
        <v>534</v>
      </c>
    </row>
    <row r="28" spans="1:23">
      <c r="A28" s="4" t="s">
        <v>535</v>
      </c>
    </row>
    <row r="29" spans="1:23">
      <c r="A29" s="3" t="s">
        <v>517</v>
      </c>
    </row>
    <row r="30" spans="1:23">
      <c r="A30" s="4" t="s">
        <v>536</v>
      </c>
      <c r="H30" s="11" t="n">
        <v>9435000</v>
      </c>
    </row>
    <row r="31" spans="1:23">
      <c r="A31" s="4" t="s">
        <v>537</v>
      </c>
      <c r="N31" s="11" t="n">
        <v>1800000</v>
      </c>
      <c r="T31" s="11" t="n">
        <v>7635000</v>
      </c>
    </row>
    <row r="32" spans="1:23">
      <c r="A32" s="4" t="s">
        <v>538</v>
      </c>
    </row>
    <row r="33" spans="1:23">
      <c r="A33" s="3" t="s">
        <v>517</v>
      </c>
    </row>
    <row r="34" spans="1:23">
      <c r="A34" s="4" t="s">
        <v>539</v>
      </c>
      <c r="Q34" s="5" t="n">
        <v>0</v>
      </c>
      <c r="S34" s="6" t="n">
        <v>0</v>
      </c>
      <c r="V34" s="5" t="n">
        <v>80640</v>
      </c>
    </row>
    <row r="35" spans="1:23">
      <c r="A35" s="4" t="s">
        <v>299</v>
      </c>
    </row>
    <row r="36" spans="1:23">
      <c r="A36" s="3" t="s">
        <v>517</v>
      </c>
    </row>
    <row r="37" spans="1:23">
      <c r="A37" s="4" t="s">
        <v>540</v>
      </c>
      <c r="J37" s="6" t="n">
        <v>100000</v>
      </c>
    </row>
    <row r="38" spans="1:23">
      <c r="A38" s="4" t="s">
        <v>541</v>
      </c>
      <c r="J38" s="6" t="n">
        <v>500000</v>
      </c>
    </row>
    <row r="39" spans="1:23">
      <c r="A39" s="4" t="s">
        <v>542</v>
      </c>
      <c r="Q39" s="5" t="n">
        <v>404900</v>
      </c>
      <c r="S39" s="5" t="n">
        <v>404900</v>
      </c>
    </row>
    <row r="40" spans="1:23">
      <c r="A40" s="4" t="s">
        <v>543</v>
      </c>
      <c r="S40" s="6" t="n">
        <v>500000</v>
      </c>
    </row>
    <row r="41" spans="1:23">
      <c r="A41" s="4" t="s">
        <v>522</v>
      </c>
      <c r="S41" s="5" t="n">
        <v>50000</v>
      </c>
      <c r="T41" s="5" t="n">
        <v>50000</v>
      </c>
    </row>
    <row r="42" spans="1:23">
      <c r="A42" s="4" t="s">
        <v>544</v>
      </c>
    </row>
    <row r="43" spans="1:23">
      <c r="A43" s="3" t="s">
        <v>517</v>
      </c>
    </row>
    <row r="44" spans="1:23">
      <c r="A44" s="4" t="s">
        <v>545</v>
      </c>
      <c r="Q44" s="5" t="n">
        <v>500000</v>
      </c>
      <c r="S44" s="6" t="n">
        <v>500000</v>
      </c>
    </row>
    <row r="45" spans="1:23">
      <c r="A45" s="4" t="s">
        <v>521</v>
      </c>
      <c r="W45" s="6" t="n">
        <v>500000</v>
      </c>
    </row>
    <row r="46" spans="1:23">
      <c r="A46" s="4" t="s">
        <v>546</v>
      </c>
      <c r="S46" s="6" t="n">
        <v>10</v>
      </c>
    </row>
    <row r="47" spans="1:23">
      <c r="A47" s="4" t="s">
        <v>547</v>
      </c>
      <c r="W47" s="6" t="n">
        <v>10</v>
      </c>
    </row>
    <row r="48" spans="1:23">
      <c r="A48" s="4" t="s">
        <v>295</v>
      </c>
    </row>
    <row r="49" spans="1:23">
      <c r="A49" s="3" t="s">
        <v>517</v>
      </c>
    </row>
    <row r="50" spans="1:23">
      <c r="A50" s="4" t="s">
        <v>153</v>
      </c>
      <c r="Q50" s="5" t="n">
        <v>130335</v>
      </c>
      <c r="R50" s="6" t="n">
        <v>38683</v>
      </c>
      <c r="S50" s="6" t="n">
        <v>543296</v>
      </c>
      <c r="U50" s="6" t="n">
        <v>536905</v>
      </c>
    </row>
    <row r="51" spans="1:23">
      <c r="A51" s="4" t="s">
        <v>548</v>
      </c>
      <c r="S51" s="5" t="n">
        <v>2560754</v>
      </c>
      <c r="T51" s="5" t="n">
        <v>2560754</v>
      </c>
    </row>
    <row r="52" spans="1:23">
      <c r="A52" s="4" t="s">
        <v>539</v>
      </c>
      <c r="Q52" s="6" t="n">
        <v>2008936</v>
      </c>
      <c r="S52" s="6" t="n">
        <v>2008936</v>
      </c>
      <c r="V52" s="6" t="n">
        <v>0</v>
      </c>
    </row>
    <row r="53" spans="1:23">
      <c r="A53" s="4" t="s">
        <v>521</v>
      </c>
      <c r="I53" s="6" t="n">
        <v>16062</v>
      </c>
    </row>
    <row r="54" spans="1:23">
      <c r="A54" s="4" t="s">
        <v>547</v>
      </c>
      <c r="I54" s="8" t="n">
        <v>0.02</v>
      </c>
    </row>
    <row r="55" spans="1:23">
      <c r="A55" s="4" t="s">
        <v>522</v>
      </c>
      <c r="I55" s="5" t="n">
        <v>803080</v>
      </c>
    </row>
    <row r="56" spans="1:23">
      <c r="A56" s="4" t="s">
        <v>549</v>
      </c>
    </row>
    <row r="57" spans="1:23">
      <c r="A57" s="3" t="s">
        <v>517</v>
      </c>
    </row>
    <row r="58" spans="1:23">
      <c r="A58" s="4" t="s">
        <v>550</v>
      </c>
      <c r="B58" s="6" t="n">
        <v>383097</v>
      </c>
      <c r="D58" s="6" t="n">
        <v>747189</v>
      </c>
      <c r="K58" s="6" t="n">
        <v>383097</v>
      </c>
      <c r="M58" s="6" t="n">
        <v>262743</v>
      </c>
    </row>
    <row r="59" spans="1:23">
      <c r="A59" s="4" t="s">
        <v>551</v>
      </c>
    </row>
    <row r="60" spans="1:23">
      <c r="A60" s="3" t="s">
        <v>517</v>
      </c>
    </row>
    <row r="61" spans="1:23">
      <c r="A61" s="4" t="s">
        <v>537</v>
      </c>
      <c r="C61" s="11" t="n">
        <v>2571000</v>
      </c>
      <c r="E61" s="11" t="n">
        <v>5064000</v>
      </c>
      <c r="F61" s="11" t="n">
        <v>1800000</v>
      </c>
      <c r="L61" s="11" t="n">
        <v>257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4"/>
    <col customWidth="1" max="5" min="5" width="14"/>
    <col customWidth="1" max="6" min="6" width="14"/>
  </cols>
  <sheetData>
    <row r="1" spans="1:6">
      <c r="A1" s="1" t="s">
        <v>552</v>
      </c>
      <c r="B1" s="2" t="s">
        <v>553</v>
      </c>
      <c r="C1" s="2" t="s">
        <v>554</v>
      </c>
      <c r="D1" s="2" t="s">
        <v>2</v>
      </c>
      <c r="E1" s="2" t="s">
        <v>332</v>
      </c>
      <c r="F1" s="2" t="s">
        <v>37</v>
      </c>
    </row>
    <row r="2" spans="1:6">
      <c r="A2" s="3" t="s">
        <v>555</v>
      </c>
    </row>
    <row r="3" spans="1:6">
      <c r="A3" s="4" t="s">
        <v>340</v>
      </c>
      <c r="D3" s="6" t="n">
        <v>-15035326</v>
      </c>
      <c r="E3" s="6" t="n">
        <v>-28290970</v>
      </c>
      <c r="F3" s="6" t="n">
        <v>-20094728</v>
      </c>
    </row>
    <row r="4" spans="1:6">
      <c r="A4" s="4" t="s">
        <v>556</v>
      </c>
    </row>
    <row r="5" spans="1:6">
      <c r="A5" s="3" t="s">
        <v>555</v>
      </c>
    </row>
    <row r="6" spans="1:6">
      <c r="A6" s="4" t="s">
        <v>557</v>
      </c>
      <c r="C6" s="4" t="s">
        <v>558</v>
      </c>
    </row>
    <row r="7" spans="1:6">
      <c r="A7" s="4" t="s">
        <v>559</v>
      </c>
      <c r="B7" s="4" t="s">
        <v>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8</v>
      </c>
    </row>
    <row r="3" spans="1:3">
      <c r="A3" s="3" t="s">
        <v>131</v>
      </c>
    </row>
    <row r="4" spans="1:3">
      <c r="A4" s="4" t="s">
        <v>100</v>
      </c>
      <c r="B4" s="6" t="n">
        <v>-17196308</v>
      </c>
      <c r="C4" s="6" t="n">
        <v>-5327391</v>
      </c>
    </row>
    <row r="5" spans="1:3">
      <c r="A5" s="3" t="s">
        <v>132</v>
      </c>
    </row>
    <row r="6" spans="1:3">
      <c r="A6" s="4" t="s">
        <v>115</v>
      </c>
      <c r="B6" s="5" t="n">
        <v>7652965</v>
      </c>
      <c r="C6" s="4" t="s">
        <v>50</v>
      </c>
    </row>
    <row r="7" spans="1:3">
      <c r="A7" s="4" t="s">
        <v>95</v>
      </c>
      <c r="B7" s="4" t="s">
        <v>50</v>
      </c>
      <c r="C7" s="5" t="n">
        <v>-8178</v>
      </c>
    </row>
    <row r="8" spans="1:3">
      <c r="A8" s="4" t="s">
        <v>133</v>
      </c>
      <c r="B8" s="5" t="n">
        <v>491</v>
      </c>
      <c r="C8" s="5" t="n">
        <v>203</v>
      </c>
    </row>
    <row r="9" spans="1:3">
      <c r="A9" s="4" t="s">
        <v>134</v>
      </c>
      <c r="B9" s="5" t="n">
        <v>54593</v>
      </c>
      <c r="C9" s="4" t="s">
        <v>50</v>
      </c>
    </row>
    <row r="10" spans="1:3">
      <c r="A10" s="3" t="s">
        <v>135</v>
      </c>
    </row>
    <row r="11" spans="1:3">
      <c r="A11" s="4" t="s">
        <v>40</v>
      </c>
      <c r="B11" s="5" t="n">
        <v>119758</v>
      </c>
      <c r="C11" s="5" t="n">
        <v>-349272</v>
      </c>
    </row>
    <row r="12" spans="1:3">
      <c r="A12" s="4" t="s">
        <v>136</v>
      </c>
      <c r="B12" s="4" t="s">
        <v>50</v>
      </c>
      <c r="C12" s="5" t="n">
        <v>93968</v>
      </c>
    </row>
    <row r="13" spans="1:3">
      <c r="A13" s="4" t="s">
        <v>44</v>
      </c>
      <c r="B13" s="5" t="n">
        <v>-64827</v>
      </c>
      <c r="C13" s="4" t="s">
        <v>50</v>
      </c>
    </row>
    <row r="14" spans="1:3">
      <c r="A14" s="4" t="s">
        <v>137</v>
      </c>
      <c r="B14" s="5" t="n">
        <v>1500041</v>
      </c>
      <c r="C14" s="5" t="n">
        <v>2583442</v>
      </c>
    </row>
    <row r="15" spans="1:3">
      <c r="A15" s="4" t="s">
        <v>51</v>
      </c>
      <c r="B15" s="5" t="n">
        <v>-48797</v>
      </c>
      <c r="C15" s="4" t="s">
        <v>50</v>
      </c>
    </row>
    <row r="16" spans="1:3">
      <c r="A16" s="4" t="s">
        <v>138</v>
      </c>
      <c r="B16" s="5" t="n">
        <v>-7982084</v>
      </c>
      <c r="C16" s="5" t="n">
        <v>-3007228</v>
      </c>
    </row>
    <row r="17" spans="1:3">
      <c r="A17" s="3" t="s">
        <v>139</v>
      </c>
    </row>
    <row r="18" spans="1:3">
      <c r="A18" s="4" t="s">
        <v>140</v>
      </c>
      <c r="B18" s="4" t="s">
        <v>50</v>
      </c>
      <c r="C18" s="5" t="n">
        <v>-4447904</v>
      </c>
    </row>
    <row r="19" spans="1:3">
      <c r="A19" s="4" t="s">
        <v>141</v>
      </c>
      <c r="B19" s="4" t="s">
        <v>50</v>
      </c>
      <c r="C19" s="5" t="n">
        <v>2807199</v>
      </c>
    </row>
    <row r="20" spans="1:3">
      <c r="A20" s="4" t="s">
        <v>142</v>
      </c>
      <c r="B20" s="5" t="n">
        <v>-52340</v>
      </c>
      <c r="C20" s="4" t="s">
        <v>50</v>
      </c>
    </row>
    <row r="21" spans="1:3">
      <c r="A21" s="4" t="s">
        <v>143</v>
      </c>
      <c r="B21" s="5" t="n">
        <v>63310884</v>
      </c>
      <c r="C21" s="4" t="s">
        <v>50</v>
      </c>
    </row>
    <row r="22" spans="1:3">
      <c r="A22" s="4" t="s">
        <v>144</v>
      </c>
      <c r="B22" s="5" t="n">
        <v>63258544</v>
      </c>
      <c r="C22" s="5" t="n">
        <v>-1640705</v>
      </c>
    </row>
    <row r="23" spans="1:3">
      <c r="A23" s="3" t="s">
        <v>145</v>
      </c>
    </row>
    <row r="24" spans="1:3">
      <c r="A24" s="4" t="s">
        <v>47</v>
      </c>
      <c r="B24" s="5" t="n">
        <v>-2919</v>
      </c>
      <c r="C24" s="5" t="n">
        <v>-33128</v>
      </c>
    </row>
    <row r="25" spans="1:3">
      <c r="A25" s="4" t="s">
        <v>146</v>
      </c>
      <c r="B25" s="4" t="s">
        <v>50</v>
      </c>
      <c r="C25" s="5" t="n">
        <v>1425959</v>
      </c>
    </row>
    <row r="26" spans="1:3">
      <c r="A26" s="4" t="s">
        <v>147</v>
      </c>
      <c r="B26" s="5" t="n">
        <v>-746811</v>
      </c>
      <c r="C26" s="4" t="s">
        <v>50</v>
      </c>
    </row>
    <row r="27" spans="1:3">
      <c r="A27" s="4" t="s">
        <v>148</v>
      </c>
      <c r="B27" s="4" t="s">
        <v>50</v>
      </c>
      <c r="C27" s="5" t="n">
        <v>2500000</v>
      </c>
    </row>
    <row r="28" spans="1:3">
      <c r="A28" s="4" t="s">
        <v>149</v>
      </c>
      <c r="B28" s="5" t="n">
        <v>444900</v>
      </c>
      <c r="C28" s="4" t="s">
        <v>50</v>
      </c>
    </row>
    <row r="29" spans="1:3">
      <c r="A29" s="4" t="s">
        <v>150</v>
      </c>
      <c r="B29" s="4" t="s">
        <v>50</v>
      </c>
      <c r="C29" s="5" t="n">
        <v>906810</v>
      </c>
    </row>
    <row r="30" spans="1:3">
      <c r="A30" s="4" t="s">
        <v>151</v>
      </c>
      <c r="B30" s="5" t="n">
        <v>4971358</v>
      </c>
      <c r="C30" s="4" t="s">
        <v>50</v>
      </c>
    </row>
    <row r="31" spans="1:3">
      <c r="A31" s="4" t="s">
        <v>152</v>
      </c>
      <c r="B31" s="5" t="n">
        <v>-64070650</v>
      </c>
      <c r="C31" s="4" t="s">
        <v>50</v>
      </c>
    </row>
    <row r="32" spans="1:3">
      <c r="A32" s="4" t="s">
        <v>153</v>
      </c>
      <c r="B32" s="5" t="n">
        <v>543296</v>
      </c>
      <c r="C32" s="5" t="n">
        <v>536905</v>
      </c>
    </row>
    <row r="33" spans="1:3">
      <c r="A33" s="4" t="s">
        <v>154</v>
      </c>
      <c r="B33" s="5" t="n">
        <v>-58860826</v>
      </c>
      <c r="C33" s="5" t="n">
        <v>5336546</v>
      </c>
    </row>
    <row r="34" spans="1:3">
      <c r="A34" s="4" t="s">
        <v>155</v>
      </c>
      <c r="B34" s="5" t="n">
        <v>29940</v>
      </c>
      <c r="C34" s="4" t="s">
        <v>50</v>
      </c>
    </row>
    <row r="35" spans="1:3">
      <c r="A35" s="4" t="s">
        <v>156</v>
      </c>
      <c r="B35" s="5" t="n">
        <v>-3554425</v>
      </c>
      <c r="C35" s="5" t="n">
        <v>688613</v>
      </c>
    </row>
    <row r="36" spans="1:3">
      <c r="A36" s="4" t="s">
        <v>157</v>
      </c>
      <c r="B36" s="5" t="n">
        <v>4746370</v>
      </c>
      <c r="C36" s="5" t="n">
        <v>100344</v>
      </c>
    </row>
    <row r="37" spans="1:3">
      <c r="A37" s="4" t="s">
        <v>158</v>
      </c>
      <c r="B37" s="5" t="n">
        <v>1191944</v>
      </c>
      <c r="C37" s="5" t="n">
        <v>788957</v>
      </c>
    </row>
    <row r="38" spans="1:3">
      <c r="A38" s="3" t="s">
        <v>159</v>
      </c>
    </row>
    <row r="39" spans="1:3">
      <c r="A39" s="4" t="s">
        <v>160</v>
      </c>
      <c r="B39" s="4" t="s">
        <v>50</v>
      </c>
      <c r="C39" s="4" t="s">
        <v>50</v>
      </c>
    </row>
    <row r="40" spans="1:3">
      <c r="A40" s="4" t="s">
        <v>161</v>
      </c>
      <c r="B40" s="4" t="s">
        <v>50</v>
      </c>
      <c r="C40" s="4" t="s">
        <v>50</v>
      </c>
    </row>
    <row r="41" spans="1:3">
      <c r="A41" s="4" t="s">
        <v>162</v>
      </c>
      <c r="B41" s="6" t="n">
        <v>133061</v>
      </c>
      <c r="C41"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9</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6:02:27Z</dcterms:created>
  <dcterms:modified xmlns:dcterms="http://purl.org/dc/terms/" xmlns:xsi="http://www.w3.org/2001/XMLSchema-instance" xsi:type="dcterms:W3CDTF">2019-08-15T16:02:27Z</dcterms:modified>
</cp:coreProperties>
</file>